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Basis of Presentation and Conso" sheetId="8" state="visible" r:id="rId8"/>
    <sheet xmlns:r="http://schemas.openxmlformats.org/officeDocument/2006/relationships" name="Loans" sheetId="9" state="visible" r:id="rId9"/>
    <sheet xmlns:r="http://schemas.openxmlformats.org/officeDocument/2006/relationships" name="Employee Benefits" sheetId="10" state="visible" r:id="rId10"/>
    <sheet xmlns:r="http://schemas.openxmlformats.org/officeDocument/2006/relationships" name="Other Stock-Based Compensation" sheetId="11" state="visible" r:id="rId11"/>
    <sheet xmlns:r="http://schemas.openxmlformats.org/officeDocument/2006/relationships" name="Earnings per Common Share" sheetId="12" state="visible" r:id="rId12"/>
    <sheet xmlns:r="http://schemas.openxmlformats.org/officeDocument/2006/relationships" name="Off-Balance Sheet Activities an" sheetId="13" state="visible" r:id="rId13"/>
    <sheet xmlns:r="http://schemas.openxmlformats.org/officeDocument/2006/relationships" name="Fair Value Measurements" sheetId="14" state="visible" r:id="rId14"/>
    <sheet xmlns:r="http://schemas.openxmlformats.org/officeDocument/2006/relationships" name="Basis of Presentation and Con15" sheetId="15" state="visible" r:id="rId15"/>
    <sheet xmlns:r="http://schemas.openxmlformats.org/officeDocument/2006/relationships" name="Loans (Tables)" sheetId="16" state="visible" r:id="rId16"/>
    <sheet xmlns:r="http://schemas.openxmlformats.org/officeDocument/2006/relationships" name="Employee Benefits (Tables)" sheetId="17" state="visible" r:id="rId17"/>
    <sheet xmlns:r="http://schemas.openxmlformats.org/officeDocument/2006/relationships" name="Other Stock-Based Compensation " sheetId="18" state="visible" r:id="rId18"/>
    <sheet xmlns:r="http://schemas.openxmlformats.org/officeDocument/2006/relationships" name="Earnings per Common Share (Tabl" sheetId="19" state="visible" r:id="rId19"/>
    <sheet xmlns:r="http://schemas.openxmlformats.org/officeDocument/2006/relationships" name="Off-Balance Sheet Activities 20" sheetId="20" state="visible" r:id="rId20"/>
    <sheet xmlns:r="http://schemas.openxmlformats.org/officeDocument/2006/relationships" name="Fair Value Measurements (Tables" sheetId="21" state="visible" r:id="rId21"/>
    <sheet xmlns:r="http://schemas.openxmlformats.org/officeDocument/2006/relationships" name="Basis of Presentation and Con22" sheetId="22" state="visible" r:id="rId22"/>
    <sheet xmlns:r="http://schemas.openxmlformats.org/officeDocument/2006/relationships" name="Basis of Presentation and Con23" sheetId="23" state="visible" r:id="rId23"/>
    <sheet xmlns:r="http://schemas.openxmlformats.org/officeDocument/2006/relationships" name="Loans - Summary of Loans and Lo" sheetId="24" state="visible" r:id="rId24"/>
    <sheet xmlns:r="http://schemas.openxmlformats.org/officeDocument/2006/relationships" name="Loans - Allowance for Loan Loss" sheetId="25" state="visible" r:id="rId25"/>
    <sheet xmlns:r="http://schemas.openxmlformats.org/officeDocument/2006/relationships" name="Loans - Credit Quality (Details" sheetId="26" state="visible" r:id="rId26"/>
    <sheet xmlns:r="http://schemas.openxmlformats.org/officeDocument/2006/relationships" name="Loans - Past Due and Non-Accrua" sheetId="27" state="visible" r:id="rId27"/>
    <sheet xmlns:r="http://schemas.openxmlformats.org/officeDocument/2006/relationships" name="Loans - Impaired Loans (Details" sheetId="28" state="visible" r:id="rId28"/>
    <sheet xmlns:r="http://schemas.openxmlformats.org/officeDocument/2006/relationships" name="Loans - Troubled Debt Restructu" sheetId="29" state="visible" r:id="rId29"/>
    <sheet xmlns:r="http://schemas.openxmlformats.org/officeDocument/2006/relationships" name="Loans - Allowance for Loan Lo30" sheetId="30" state="visible" r:id="rId30"/>
    <sheet xmlns:r="http://schemas.openxmlformats.org/officeDocument/2006/relationships" name="Employee Benefits - Deferred Co" sheetId="31" state="visible" r:id="rId31"/>
    <sheet xmlns:r="http://schemas.openxmlformats.org/officeDocument/2006/relationships" name="Employee Benefits - Supplementa" sheetId="32" state="visible" r:id="rId32"/>
    <sheet xmlns:r="http://schemas.openxmlformats.org/officeDocument/2006/relationships" name="Employee Benefits - Defined Ben" sheetId="33" state="visible" r:id="rId33"/>
    <sheet xmlns:r="http://schemas.openxmlformats.org/officeDocument/2006/relationships" name="Employee Benefits - Employee St" sheetId="34" state="visible" r:id="rId34"/>
    <sheet xmlns:r="http://schemas.openxmlformats.org/officeDocument/2006/relationships" name="Employee Benefits - Termination" sheetId="35" state="visible" r:id="rId35"/>
    <sheet xmlns:r="http://schemas.openxmlformats.org/officeDocument/2006/relationships" name="Other Stock-Based Compensatio36" sheetId="36" state="visible" r:id="rId36"/>
    <sheet xmlns:r="http://schemas.openxmlformats.org/officeDocument/2006/relationships" name="Other Stock-Based Compensatio37" sheetId="37" state="visible" r:id="rId37"/>
    <sheet xmlns:r="http://schemas.openxmlformats.org/officeDocument/2006/relationships" name="Earnings per Common Share (Deta" sheetId="38" state="visible" r:id="rId38"/>
    <sheet xmlns:r="http://schemas.openxmlformats.org/officeDocument/2006/relationships" name="Off-Balance Sheet Activities 39" sheetId="39" state="visible" r:id="rId39"/>
    <sheet xmlns:r="http://schemas.openxmlformats.org/officeDocument/2006/relationships" name="Off-Balance Sheet Activities 40" sheetId="40" state="visible" r:id="rId40"/>
    <sheet xmlns:r="http://schemas.openxmlformats.org/officeDocument/2006/relationships" name="Off-Balance Sheet Activities 41" sheetId="41" state="visible" r:id="rId41"/>
    <sheet xmlns:r="http://schemas.openxmlformats.org/officeDocument/2006/relationships" name="Off-Balance Sheet Activities 42" sheetId="42" state="visible" r:id="rId42"/>
    <sheet xmlns:r="http://schemas.openxmlformats.org/officeDocument/2006/relationships" name="Off-Balance Sheet Activities 43" sheetId="43" state="visible" r:id="rId43"/>
    <sheet xmlns:r="http://schemas.openxmlformats.org/officeDocument/2006/relationships" name="Off-Balance Sheet Activities 44" sheetId="44" state="visible" r:id="rId44"/>
    <sheet xmlns:r="http://schemas.openxmlformats.org/officeDocument/2006/relationships" name="Fair Value Measurements - Fair " sheetId="45" state="visible" r:id="rId45"/>
    <sheet xmlns:r="http://schemas.openxmlformats.org/officeDocument/2006/relationships" name="Fair Value Measurements - Hiera" sheetId="46" state="visible" r:id="rId46"/>
    <sheet xmlns:r="http://schemas.openxmlformats.org/officeDocument/2006/relationships" name="Fair Value Measurements - Chang" sheetId="47" state="visible" r:id="rId47"/>
    <sheet xmlns:r="http://schemas.openxmlformats.org/officeDocument/2006/relationships" name="Fair Value Measurements - Quant" sheetId="48" state="visible" r:id="rId48"/>
    <sheet xmlns:r="http://schemas.openxmlformats.org/officeDocument/2006/relationships" name="Fair Value Measurements - Fai49" sheetId="49" state="visible" r:id="rId49"/>
  </sheets>
  <definedNames/>
  <calcPr calcId="124519" fullCalcOnLoad="1"/>
</workbook>
</file>

<file path=xl/sharedStrings.xml><?xml version="1.0" encoding="utf-8"?>
<sst xmlns="http://schemas.openxmlformats.org/spreadsheetml/2006/main" uniqueCount="610">
  <si>
    <t>Document and Entity Information - shares</t>
  </si>
  <si>
    <t>6 Months Ended</t>
  </si>
  <si>
    <t>Jun. 30, 2018</t>
  </si>
  <si>
    <t>Jul. 31, 2018</t>
  </si>
  <si>
    <t>Document and Entity Information</t>
  </si>
  <si>
    <t>Entity Registrant Name</t>
  </si>
  <si>
    <t>Coastway Bancorp,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7</t>
  </si>
  <si>
    <t>Cash and cash equivalents:</t>
  </si>
  <si>
    <t>Cash and due from banks</t>
  </si>
  <si>
    <t>Interest-earning deposits</t>
  </si>
  <si>
    <t>Total cash and cash equivalents</t>
  </si>
  <si>
    <t>Federal Home Loan Bank stock, at cost</t>
  </si>
  <si>
    <t>Loans, net of allowance for loan losses of $3,358 and $2,920, respectively</t>
  </si>
  <si>
    <t>Loans held for sale</t>
  </si>
  <si>
    <t>Premises and equipment, net</t>
  </si>
  <si>
    <t>Accrued interest receivable</t>
  </si>
  <si>
    <t>Foreclosed real estate</t>
  </si>
  <si>
    <t>Bank-owned life insurance</t>
  </si>
  <si>
    <t>Net deferred tax asset</t>
  </si>
  <si>
    <t>Other assets</t>
  </si>
  <si>
    <t>Total assets</t>
  </si>
  <si>
    <t>Deposits:</t>
  </si>
  <si>
    <t>Interest-bearing</t>
  </si>
  <si>
    <t>Non-interest-bearing</t>
  </si>
  <si>
    <t>Total deposits</t>
  </si>
  <si>
    <t>Borrowed funds</t>
  </si>
  <si>
    <t>Accrued expenses and other liabilities</t>
  </si>
  <si>
    <t>Total liabilities</t>
  </si>
  <si>
    <t>Commitments and contingencies (Note 6)</t>
  </si>
  <si>
    <t xml:space="preserve"> </t>
  </si>
  <si>
    <t>Stockholders' equity:</t>
  </si>
  <si>
    <t>Preferred stock, $0.01 par value; 20,000,000 shares authorized, none issued or outstanding at June 30, 2018 and December 31, 2017</t>
  </si>
  <si>
    <t>Common stock, $0.01 par value; 50,000,000 shares authorized; 4,386,351 and 4,389,045 issued and outstanding at June 30, 2018 and December 31, 2017, respectively</t>
  </si>
  <si>
    <t>Additional paid-in capital</t>
  </si>
  <si>
    <t>Retained earnings</t>
  </si>
  <si>
    <t>Unearned compensation - Employee Stock Ownership Plan (ESOP)</t>
  </si>
  <si>
    <t>Accumulated other comprehensive loss</t>
  </si>
  <si>
    <t>Total stockholders' equity</t>
  </si>
  <si>
    <t>Total liabilities and stockholders' equity</t>
  </si>
  <si>
    <t>Consolidated Balance Sheets (Parenthetical) - USD ($) $ in Thousands</t>
  </si>
  <si>
    <t>Consolidated Balance Sheets</t>
  </si>
  <si>
    <t>Loans, allowance for loan loss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Net Income and Comprehensive Income - USD ($) $ in Thousands</t>
  </si>
  <si>
    <t>3 Months Ended</t>
  </si>
  <si>
    <t>Jun. 30, 2017</t>
  </si>
  <si>
    <t>Interest income:</t>
  </si>
  <si>
    <t>Interest and fees on loans</t>
  </si>
  <si>
    <t>Other interest income</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Customer service fees</t>
  </si>
  <si>
    <t>Net gain on sales of loans and other mortgage banking income</t>
  </si>
  <si>
    <t>Bank-owned life insurance income</t>
  </si>
  <si>
    <t>Other income</t>
  </si>
  <si>
    <t>Total non-interest income</t>
  </si>
  <si>
    <t>Non-interest expenses:</t>
  </si>
  <si>
    <t>Salary and employee benefits</t>
  </si>
  <si>
    <t>Occupancy and equipment</t>
  </si>
  <si>
    <t>Data processing</t>
  </si>
  <si>
    <t>Professional fees</t>
  </si>
  <si>
    <t>Deposit servicing</t>
  </si>
  <si>
    <t>FDIC insurance assessment</t>
  </si>
  <si>
    <t>Advertising</t>
  </si>
  <si>
    <t>Other general and administrative</t>
  </si>
  <si>
    <t>Total non-interest expenses</t>
  </si>
  <si>
    <t>Income before income taxes</t>
  </si>
  <si>
    <t>Income tax expense</t>
  </si>
  <si>
    <t>Net income and comprehensive income</t>
  </si>
  <si>
    <t>Weighted average common shares outstanding-basic</t>
  </si>
  <si>
    <t>Weighted average common shares outstanding-diluted</t>
  </si>
  <si>
    <t>Per share information:</t>
  </si>
  <si>
    <t>Basic earnings per common share</t>
  </si>
  <si>
    <t>Diluted earnings per common share</t>
  </si>
  <si>
    <t>Consolidated Statements of Changes in Stockholders' Equity - 6 months ended Jun. 30, 2018 - USD ($) $ in Thousands</t>
  </si>
  <si>
    <t>Common Stock</t>
  </si>
  <si>
    <t>Additional Paid-in Capital</t>
  </si>
  <si>
    <t>Retained Earnings</t>
  </si>
  <si>
    <t>Unearned Compensation-ESOP</t>
  </si>
  <si>
    <t>Accumulated Other Comprehensive Loss</t>
  </si>
  <si>
    <t>Total</t>
  </si>
  <si>
    <t>Balance at Dec. 31, 2017</t>
  </si>
  <si>
    <t>Balance (in shares) at Dec. 31, 2017</t>
  </si>
  <si>
    <t>Increase (Decrease) in Stockholders' Equity</t>
  </si>
  <si>
    <t>Net income</t>
  </si>
  <si>
    <t>Stock-based compensation, net of awards surrendered</t>
  </si>
  <si>
    <t>Stock-based compensation, net of awards surrendered (in shares)</t>
  </si>
  <si>
    <t>ESOP shares committed to be allocated (7,918 shares)</t>
  </si>
  <si>
    <t>Balance at Jun. 30, 2018</t>
  </si>
  <si>
    <t>Balance (in shares) at Jun. 30, 2018</t>
  </si>
  <si>
    <t>Consolidated Statements of Changes in Stockholders' Equity (Parenthetical)</t>
  </si>
  <si>
    <t>Jun. 30, 2018shares</t>
  </si>
  <si>
    <t>Consolidated Statements of Changes in Stockholders' Equity</t>
  </si>
  <si>
    <t>ESOP shares allocated (in shares)</t>
  </si>
  <si>
    <t>Consolidated Statements of Cash Flows - USD ($) $ in Thousands</t>
  </si>
  <si>
    <t>Cash flows from operating activities:</t>
  </si>
  <si>
    <t>Adjustments to reconcile net income to net cash provided by operating activities:</t>
  </si>
  <si>
    <t>Loans originated for sale</t>
  </si>
  <si>
    <t>Loans sold</t>
  </si>
  <si>
    <t>Gain on sale of mortgage loans, net</t>
  </si>
  <si>
    <t>Amortization of deferred loan costs</t>
  </si>
  <si>
    <t>Provision on foreclosed real estate</t>
  </si>
  <si>
    <t>Depreciation and amortization expense</t>
  </si>
  <si>
    <t>Income from Bank-owned life insurance</t>
  </si>
  <si>
    <t>Deferred income tax expense (benefit)</t>
  </si>
  <si>
    <t>ESOP expense</t>
  </si>
  <si>
    <t>Stock-based compensation</t>
  </si>
  <si>
    <t>Net change in:</t>
  </si>
  <si>
    <t>Other, net</t>
  </si>
  <si>
    <t>Net cash provided (used) by operating activities</t>
  </si>
  <si>
    <t>Cash flows from investing activities:</t>
  </si>
  <si>
    <t>Purchase of FHLB stock</t>
  </si>
  <si>
    <t>Redemption of FHLB stock</t>
  </si>
  <si>
    <t>Loan originations, net of principal payments</t>
  </si>
  <si>
    <t>Purchase of loans from third party originators</t>
  </si>
  <si>
    <t>Purchases of premises and equipment</t>
  </si>
  <si>
    <t>Proceeds from sale of foreclosed real estate</t>
  </si>
  <si>
    <t>Net cash used by investing activities</t>
  </si>
  <si>
    <t>Cash flows from financing activities:</t>
  </si>
  <si>
    <t>Net increase in deposits</t>
  </si>
  <si>
    <t>Net change in short-term borrowed funds</t>
  </si>
  <si>
    <t>Restricted stock forfeited for tax withholdings</t>
  </si>
  <si>
    <t>Repurchase of common stock</t>
  </si>
  <si>
    <t>Net cash provided by financing activities</t>
  </si>
  <si>
    <t>Net change in cash and cash equivalents</t>
  </si>
  <si>
    <t>Cash and cash equivalents at beginning of period</t>
  </si>
  <si>
    <t>Cash and cash equivalents at end of period</t>
  </si>
  <si>
    <t>Supplemental cash flow information:</t>
  </si>
  <si>
    <t>Interest paid on deposits</t>
  </si>
  <si>
    <t>Interest paid on borrowed funds</t>
  </si>
  <si>
    <t>Income taxes paid</t>
  </si>
  <si>
    <t>Basis of Presentation and Consolidation</t>
  </si>
  <si>
    <t>(1) Basis of Presentation and Consolidation
General information
Coastway Bancorp, Inc., a Maryland chartered stock corporation (“Company” or “Corporation”), was formed to serve as the holding company for Coastway Community Bank. Coastway Community Bank (the “Bank”) is a Rhode Island-chartered savings bank. The Bank provides a variety of financial services to individuals and small businesses throughout Rhode Island. Its primary deposit products are savings, demand, money market and term certificate accounts and its primary lending products are one-to four-family residential mortgage loans, home equity loans and lines of credit, commercial real estate and SBA loans.
Acquisition
On March 14, 2018, the Company and HarborOne Bancorp, Inc. (“HONE”) announced they had entered into a definitive agreement (“Merger Agreement”) under which HONE will acquire the Company in an all cash transaction valued at approximately $125.6 million. The Company’s stockholders will receive $28.25 for each share of Company common stock that they own. The transaction is expected to close in the second half of 2018 and is subject to customary closing conditions, including required regulatory approvals. On June 21, 2018, the Corporation’s stockholders approved and adopted the Merger Agreement. However, it is possible that factors outside the control of both companies, including whether or when the required regulatory approvals will be received, could result in the merger being delayed or not completed at all. In connection with the merger, the Company had incurred $278,000 and $676,000 of merger expenses for the three and six months ended June 30, 2018, primarily legal and investment banker costs, which are included in professional fees in the Statements of Net Income and Comprehensive income.
Basis of Presentation
The consolidated financial statements include the accounts of the Corporation and its subsidiary. In June 2018, Rhode Island Passive Investment Corp. was formed which is a wholly-owned subsidiary of the Bank. All significant intercompany transactions have been eliminated. The unaudited consolidated financial statements of the Corporation presented herein have been prepared in accordance with U.S. Generally Accepted Accounting Principles (“GAAP”) for interim financial information and pursuant to the rules of the SEC for quarterly reports on Form 10-Q and Regulation S-X and do not include all of the information and note disclosures required by GAAP for a complete set of financial statements. In the opinion of management, all adjustments (consisting of normal recurring adjustments) and disclosures necessary for the fair presentation of the accompanying consolidated financial statements have been included. The results of operations for interim periods are not necessarily indicative of results for the full year or any other interim period. The accompanying unaudited financial statements should be read in conjunction with the audited consolidated financial statements and notes thereto for the year ended December 31, 2017, included in the Corporation’s annual report on Form 10-K.
In preparing the consolidated financial statements,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deferred tax assets, the valuation of loans held for sale, mortgage-banking derivatives and commitments to sell fixed-rate residential mortgages.
Stock-Based Compensation
Compensation cost is recognized for stock options and restricted stock awards issued to employees based on the fair value of these awards at the grant date. A Black-Scholes model is utilized to estimate the fair value of stock options, while the market price of the Corporation’s stock at the grant date is utilized for restricted stock awards. Compensation cost is recognized over the required service period, generally defined as the vesting period. For awards with graded vesting, compensation cost is recognized on a straight-line basis over the requisite service period for the entire award.
Income Taxes
The Tax Cuts and Jobs Act (the “Tax Act”) was signed into law in December 2017 which reduced the corporate federal statutory tax rate from 34% to 21% effective January 1, 2018.
Recent Accounting Pronouncements
As an “emerging growth company” as defined in Title 1 of the Jumpstart Our Business Startups (JOBS) Act, the Corporation has elected to use the extended transition period to delay the adoption of new or reissued accounting pronouncements applicable to public companies until such pronouncements are made applicable to private companies. In June 2018, the SEC revised the definition of smaller reporting company to include companies with public float of less than $250 million, an increase from the prior $75 million threshold. This revised rule has not yet taken effect.
In May 2014, the FASB issued ASU 2014-09, “Revenue from Contracts with Customers.” The objective of this amendment is to clarify the principles for recognizing revenue and to develop a common revenue standard for U.S. GAAP and IFRS. This update affects any entity that either enters into contracts with customers to transfer goods or services or enters into contracts for the transfer of nonfinancial assets unless those contracts are in the scope of other standards. In August 2015, the FASB issued ASU 2015-14 to defer for one year the effective date of the new revenue standard. The requirements are effective for annual periods and interim periods within fiscal years beginning after December 15, 2018. During 2016, the FASB issued further implementation guidance regarding revenue recognition. This additional guidance included clarification on certain principal versus agent considerations within the implementation of the guidance as well as clarification related to identifying performance obligations and licensing, assessing collectability, presenting sales taxes, measuring noncash consideration, and certain transition matters. The Corporation’s largest sources of income is net interest income on financial assets and liabilities and net gain on sales of loans and other mortgage banking income, which are explicitly excluded from the scope of this ASU. Accordingly the majority of our revenues will not be affected. The Corporation does not expect the adoption of this guidance will have a significant impact on the Corporation’s consolidated financial statements, but is expected to require additional disclosures.
In January 2016, the FASB issued ASU 2016-01, Recognition and Measurement of Financial Assets and Financial Liabilities (Subtopic 825-10), which addresses certain aspects of recognition, measurement, presentation, and disclosure of financial instruments. The ASU requires equity instruments (except those accounted for under the equity method of accounting or that result in consolidations of the investee) to be measured at fair value with changes in fair value recognized in net income. However, an entity may choose to measure an equity investment that does not have a readily determinable fair value at cost minus impairment, if any, plus or minus changes resulting from observable price changes in orderly transactions. For public business entities, the standard is effective for fiscal years beginning after December 15, 2017, including interim periods within those fiscal years. For all other entities, including emerging growth companies, the standard is effective for fiscal years beginning after December 15, 2018 and interim periods within fiscal periods after December 15, 2019. We do not expect a significant impact upon adoption on January 1, 2019.
In February 2016, the FASB issued ASU 2016-02, Leases , which will require organizations that lease assets — referred to as “lessees” — to recognize on the balance sheet the assets and liabilities for the rights and obligations created by those leases. Under the new guidance, a lessee will be required to recognize right to use assets and lease liabilities for leases with lease terms of more than 12 months. However, unlike current Generally Accepted Accounting Principles (GAAP) — which requires only capital leases to be recognized on the balance sheet — the new ASU will require both types of leases to be recognized on the balance sheet. The accounting by organizations that own the assets leased by the lessee — also known as lessor accounting — will remain largely unchanged from current GAAP. However, the ASU contains some targeted improvements that are intended to align, where necessary, lessor accounting with the lessee accounting model. The ASU on leases will take effect for public companies for fiscal years, and interim periods within those fiscal years, beginning after December 15, 2018. For all other organizations, including emerging growth companies, the ASU on leases will take effect for fiscal years beginning after December 15, 2019, and for interim periods within fiscal years beginning after December 15, 2020. We are currently evaluating the impact of adoption of this standard, including identifying contracts that are, or contain, leases, as the lease identification guidance in the new standard is different than the current standard.
In June 2016, the FASB issued ASU 2016-13, Financial Instruments — Credit Losses , that will significantly change how banks measure and recognize credit impairment for many financial assets from an incurred loss methodology to a current expected credit loss model. The current expected credit loss model will require companies to immediately recognize an estimate of credit losses expected to occur over the remaining life of the financial assets that are in the scope of the standard. The FASB also made targeted amendments to the current impairment model for available-for-sale debt securities. The ASU is effective for public business entities that are SEC filers, for annual and interim periods in fiscal years beginning after December 15, 2019, and for other companies, including emerging growth companies, for interim and annual periods in fiscal years beginning after December 15, 2020. All entities may early adopt the standard for annual and interim periods in fiscal years after December 15, 2018. The standard will be effective for the Corporation on January 1, 2020. We are currently evaluating the impact of adoption of this standard, including different methodologies that may be employed to estimate credit losses, such as loss rate methods, component loss methods, and qualitative factors, as well as additional data gathering that will be needed to adopt the standard. The standard will add new disclosures related to factors that influenced management’s estimate, including current expected credit losses, the changes in those factors, and reasons for the changes as well as the method applied to revert to historical credit loss experience.
ASU 2017-07, Compensation — Retirement Benefits (Topic 715): Improving the Presentation of Net Periodic Pension Cost and Net Periodic Postretirement Benefit Cost which in March 2017, the FASB issued amended existing guidance to improve the presentation of net periodic pension cost and net periodic postretirement benefit cost. The amendments require that an employer report the service cost component in the same line item or items as other compensation costs arising from services rendered by the pertinent employees during the period. The other components of net benefit costs are required to be presented in the income statement separately from the service cost component and outside a subtotal of income from operations, if one is presented. The amendments allow only the service cost component to be eligible for capitalization. The amendments are effective for public business entities for annual periods beginning after December 15, 2017, including interim periods within those periods. For emerging growth companies, the amendments are effective for annual periods after December 15, 2018, including interim periods within those periods. Early adoption is permitted as of the beginning of an annual period for which financial statements (interim or annual) have not been issued or made available for issuance. The amendments should be applied retrospectively for the presentation of the service cost component and the other components of net periodic pension cost and net periodic postretirement benefit cost in the statement of net income and prospectively, on and after the effective date, for the capitalization of the service cost component of net periodic pension cost and net periodic postretirement benefit in assets. The amendments allow a practical expedient that permits an employer to use the amounts disclosed in its pension and other postretirement benefit plan note for the prior comparative periods as the estimation basis for applying the retroactive presentation requirements. The amendment requires disclosure that the practical expedient was used. The adoption of this standard is not expected to have a material effect on the Company’s operating results or financial condition.</t>
  </si>
  <si>
    <t>Loans</t>
  </si>
  <si>
    <t>(2) Loans
Major classifications of loans at the dates indicated, are as follows:
(Dollars in thousands)
June 30,
December 31,
Residential real estate mortgage loans:
1-4 family
$
$
Home equity loans and lines of credit
Total residential real estate mortgage loans
Commercial:
Commercial real estate
Commercial business
Commercial construction
SBA
Consumer
Total loans
Allowance for loan losses
)
)
Net deferred loan costs
Loans, net
$
$
Residential one- to four-family loans of $395.2 million at June 30, 2018 and $312.1 million at December 31, 2017 include purchased loans which were individually underwritten based on the Bank’s credit standards, totaling $151.5 million and $96.8 million at June 30, 2018 and December 31, 2017, respectively. During the six months ended June 30, 2018 and 2017, the Bank purchased $64.5 million and $13.1 million of loans at a cost of $65.3 million and $13.3 million, respectively. The loans purchased from third parties are located in New England, primarily Massachusetts.
Loan Segments
One-to four-family residential real estate and home equity — Loans in these segments are collateralized by owner-occupied residential real estate and repayment is dependent on the credit quality of the individual borrower. The Bank generally has first liens on one-to four-family residential real estate loans and first or second liens on property securing home equity loans and equity lines-of-credit. Jumbo one- to four-family loans generally have maximum loan-to-value ratios of 95%. Loan-to-value ratios of one- to four-family loans without private mortgage insurance may be made with loan-to-value ratios up to 95%. Home equity loans and lines of credit may be underwritten with a loan-to-value ratio up to 80%. The overall health of the economy, including unemployment rates and housing prices, will have an effect on the credit quality in these segments.
Commercial — Commercial loan segments include commercial real estate, commercial and industrial loans for businesses and construction financing for business/properties located principally in Rhode Island. For commercial real estate loans, the underlying cash flows generated by the properties are adversely impacted by a downturn in the economy as evidenced by increased vacancy rates, which in turn, will have an effect on the credit quality in this segment. Non-real estate commercial loans are made to businesses and are generally secured by assets of the business. Repayment is expected from the cash flows of the business. Commercial construction generally represent loans to finance construction of retail and office space. Commercial loans also include loans made under the SBA 504 program which is an economic development program that finances the expansion of small businesses. The Bank generally provides 50% of the projected costs, and the loan is secured by a first lien on the commercial property. The SBA does not provide a guarantee on loans made under the SBA 504 program. A weakened economy, and resultant decreased consumer spending, will have an effect on the credit quality in this segment. Management monitors the cash flows of these loans.
SBA — Loans in this segment include commercial loans underwritten using SBA guidelines for the SBA’s 7(a) program and include both guaranteed and unguaranteed portions of the same loans. Currently, under the SBA 7(a) program, loans may qualify for guarantees up to 85% of principal and accrued interest up to a maximum SBA guarantee of $3.75 million per borrower and related entities. The Bank does not treat the SBA guarantee as a substitute for a borrower meeting reasonable credit standards. SBA guarantees are generally sought on loans to borrowers that exhibit minimum capital levels, a short time in business, lower collateral coverage or maximum loan terms beyond the Bank’s normal underwriting criteria. For a number of SBA loans, the Bank has sold portions of certain loans and retains the unguaranteed portion while continuing to service the entire loan. The guaranteed portion of SBA loans in the Bank’s portfolio is not allocated a general reserve because the Bank has not experienced losses on such loans and management expects the guarantees will be effective, if necessary. Guaranteed portions of SBA loans totaled $26.6 million and $26.7 million at June 30, 2018 and December 31, 2017, respectively.
Consumer — This segment includes unsecured and vehicle loans and repayment is dependent on the credit quality of the individual borrower. Economic trends determined by unemployment rates and other key economic indicators are closely correlated to the credit quality of these loans.
Allowance for Loan Losses
Allowance for Loan Loss Methodology
The allowance for loan losses is established as losses are estimated to have occurred through a provision for loan losses charged to earnings. Loan losses are charged against the allowance when management believes the uncollectibility of a loan balance is confirmed. For impaired loans that are deemed collateral dependent, the recorded balance of the loan is reduced by a charge-off to fair value of the collateral net of estimated selling costs.
The allowance for loan losses is evaluated on a regular basis by management. This evaluation is inherently subjective as it requires estimates that are susceptible to significant revision as more information becomes available. The allowance consists of general and specific components as described below.
The general component of the allowance for loan losses is based on historical loss experience adjusted for qualitative factors stratified by loan segments. Management uses a ten year historical loss period to capture relevant loss data for each loan segment. This historical loss factor is adjusted for the following qualitative factors: levels/trends in delinquencies; charge-off trends over the past three and five year periods; weighted average risk ratings; loan concentrations; management’s assessment of internal factors; and management’s assessment of external factors such as interest rates, real estate markets and local and national economic factors. There were no changes in the Bank’s policies or methodology pertaining to the general component of the allowance for loan losses during the three and six months ended June 30, 2018 and the year ended December 31, 2017.
The Corporation evaluates the need for a specific allowance when loans are determined to be impaired. Loss is measured by determining the present value of expected future cash flows or, for collateral-dependent loans, the fair value of the collateral less estimated selling expenses. Factors in identifying a specific problem loan and the need for a specific allowance include: (1) the strength of the customer’s personal or business cash flows; (2) the availability of other sources of repayment; (3) the amount due or past due; (4) the type and value of collateral; (5) the strength of the collateral position; (6) the estimated cost to sell the collateral; and (7) the borrower’s effort to cure the delinquency.
In addition, for loans secured by real estate, the Corporation considers the extent of any past due and unpaid property taxes applicable to the property serving as collateral on the mortgage when evaluating the need for a specific allowance on loans determined to be impaired.
Credit Quality Indicators
Commercial and SBA loans are risk rated based on key factors such as management ability, financial condition, debt repayment ability, collateral, industry conditions and loan structure.
Risk Rating 6 — Special Mention: these loans have potential weaknesses and require management’s close attention. If these weaknesses are not addressed, they may weaken the prospects for repayment at a future date. Special mention assets do not expose the institution to sufficient risk to warrant a classified rating.
Risk Rating 7 — Substandard: loans in this category are inadequately protected by the current financial condition and repayment ability of the borrower or pledged collateral, if any. These assets have a well-defined weakness(es) that jeopardizes the repayment of the debt in full, and are characterized by the distinct possibility that the institution will sustain some loss if the deficiencies are not corrected.
Risk Rating 8 — Doubtful: loans have all the weaknesses of those classified substandard. In addition, it is highly unlikely that a doubtful asset can be collected or liquidated in full. The possibility of loss is extremely high. However, because of certain important and reasonably specific pending factors, which may work to strengthen the asset, its classification as a loss is deferred until the asset’s status can be better determined.
Risk Rating 9 — Loss: loans classified as loss are considered uncollectible and of such little value that they are no longer considered bankable. This classification does not mean that the asset has no recovery or salvage value. However, it is not practical or desirable to defer writing off the asset even though partial recovery may occur in the future.
Loans not meeting the criteria above that are analyzed individually as part of the above process are considered to be pass-rated.
On an annual basis, or more often if needed, the Bank formally reviews the ratings on commercial and SBA loans over $250,000. On an annual basis, the Bank engages an independent third-party to review a significant portion of loans within these segments. Management uses the results of these reviews as part of its annual review of its control process related to loan ratings. Credit quality for residential real estate mortgage and consumer loans is determined by monitoring loan payment history and on-going communications with borrowers, and are not risk graded. Non-performing homogenous loans are individually evaluated for impairment. The following table presents the credit risk profile by internally assigned risk rating category at the dates indicated:
June 30, 2018
Commercial
Commercial
Commercial
(Dollars in thousands)
Real Estate
Business
Construction
SBA
Total
Pass
$
$
$
$
$
Loans rated 6
—
—
—
Loans rated 7
—
—
Loans rated 8
—
—
—
$
$
$
$
$
December 31, 2017
Commercial
Commercial
Commercial
(Dollars in thousands)
Real Estate
Business
Construction
SBA
Total
Pass
$
$
$
$
$
Loans rated 6
—
—
—
Loans rated 7
—
—
Loans rated 8
—
—
—
—
—
$
$
$
$
$
Past Due and Non-Accrual Loans
The accrual of interest on loans is discontinued at the time the loan is 90 days past due unless the loan is both well secured and in the process of collection. Past due status is based on the contractual terms of the loan. In all cases, loans are placed on non-accrual at an earlier date if collection of principal or interest is considered doubtful. All interest accrued, but not collected for loans that are placed on non-accrual,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the loan has performed in accordance with the contractual terms for a reasonable period of time, typically a minimum of six months and future payments are reasonably assured.
The following table presents past due loans as of the dates indicated.
June 30, 2018
(Dollars in thousands)
30-59 Days
60-89 Days
90 Days
Total
Past Due &gt; 90
Loans on
Residential real estate:
1-4 family
$
$
—
$
$
$
—
$
Home equity loans and lines of credit
—
Commercial real estate
—
—
—
Commercial business
—
—
—
—
Commercial construction
—
—
—
—
—
—
SBA
—
—
—
Consumer
—
—
—
—
—
—
Total gross loans
$
$
$
$
$
—
$
December 31, 2017
(Dollars in thousands)
30-59 Days
60-89 Days
90 Days
Total
Past Due &gt; 90
Loans on
Residential real estate:
1-4 family
$
$
$
$
$
—
$
Home equity loans and lines of credit
—
Commercial real estate
—
Commercial business
—
—
—
—
Commercial construction
—
—
—
—
—
—
SBA
—
Consumer
—
—
—
—
Total gross loans
$
$
$
$
$
—
$
The balance of loans on non-accrual at June 30, 2018 and December 31, 2017 exceeds loans 90 days or more past due, due to a combination of loans that are current, but that have been modified in a troubled debt restructuring and/or loans for which future payments are not reasonably assured.
Impaired Loans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periodically may agree to modify the contractual terms of loans, such as a reduction in interest rate of the loan for some period of time, an extension of the maturity date or an extension of time to make payments with the delinquent payments added to the end of the loan term. When a loan is modified and a concession is made to a borrower experiencing financial difficulty, the modification is considered a troubled debt restructuring (“TDR”). All TDRs are classified as impaired. Loans on non-accrual status at the date of modification are initially classified as non-accruing troubled debt restructurings. TDRs may be returned to accrual status after a period of satisfactory payment performance according to the terms of the restructuring, generally six months of current payments.
The following tables set forth the recorded investment in impaired loans and the related specific allowance allocated as of the dates indicated.
June 30, 2018
(Dollars in thousands)
Unpaid
Total recorded
Recorded
Recorded
Related
Residential real estate:
1-4 family
$
$
$
$
$
Home equity loans &amp; lines of credit
Commercial real estate
—
—
SBA
—
—
Consumer
Total
$
$
$
$
$
December 31, 2017
(Dollars in thousands)
Unpaid
Total recorded
Recorded
Recorded
Related
Residential real estate:
1-4 family
$
$
$
$
$
Home equity loans &amp; lines of credit
Commercial real estate
—
—
SBA
Consumer
Total
$
$
$
$
$
Of the $2.0 million and $2.6 million of impaired SBA loans at June 30, 2018 and at December 31, 2017, respectively, guaranteed portions of such loans amounted to $1.6 million and $1.9 million at June 30, 2018 and December 31, 2017, respectively.
The following table presents the average recorded investment in impaired loans and the related interest recognized during the periods indicated.
Three Months Ended
Three Months Ended
(Dollars in thousands)
Average recorded
Interest income
Average recorded
Interest income
Residential 1-4 family
$
$
$
$
Home equity loans &amp; lines of credit
Commercial real estate
SBA
Consumer
—
Total
$
$
$
$
Six Months Ended
Six Months Ended
(Dollars in thousands)
Average recorded
Interest income
Average recorded
Interest income
Residential 1-4 family
$
$
$
$
Home equity loans &amp; lines of credit
Commercial real estate
SBA
Consumer
—
Total
$
$
$
$
Troubled Debt Restructurings
Loans are designated as a TDR when, as part of an agreement to modify the original contractual terms of the loan, the Bank grants a concession on the terms, that would not otherwise be considered, as a result of financial difficulties of the borrower. Typically, such concessions may consist of a reduction in interest rate to a below market rate, taking into account the credit quality of the note, or a deferment or reduction of payments, principal or interest, which materially alters the Bank’s position or significantly extends the note’s maturity date, such that the present value of cash flows to be received is materially less than those contractually established at the loan’s origination. All loans that are modified are reviewed by the Bank to identify if a TDR has occurred. TDRs are included in the impaired loan category and as such, these loans are individually evaluated for impairment and a specific reserve is assigned for the amount of the estimated credit loss. Total TDR loans, included in impaired loans as of June 30, 2018 and December 31, 2017 were $7.4 million and $8.2 million, respectively. No additional funds are committed to be advanced in connection with TDR loans. TDR loans on accrual status amounted to $4.9 million and $5.4 million at June 30, 2018 and December 31, 2017, respectively.
Troubled debt restructuring agreements entered into during the period indicated are as follows:
Three Months Ended June 30, 2018
Six Months Ended June 30, 2018
(Dollars in thousands)
Number of
Pre-modification
Post-modification
Number of
Pre-modification
Post-modification
Residential 1-4 family
—
$
—
$
—
$
$
Home equity
Commercial real estate
—
—
—
—
—
—
SBA
—
—
—
—
—
—
Consumer
—
—
—
—
—
—
Total
$
$
$
$
The troubled debt restructurings described above had a $11,000 impact to the allowance for loan losses and resulted in no charge-offs during the three and six months ended June 30, 2018.
There were no troubled debt restructurings that subsequently defaulted within 12 months of restructuring during the three and six months ended June 30, 2018.
Troubled debt restructuring agreements entered into during the period indicated are as follows:
Three Months Ended June 30, 2017
Six Months Ended June 30, 2017
(Dollars in thousands)
Number of TDRs
Pre and Post-
Number of TDRs
Pre and Post-
Residential 1-4 family
—
$
—
—
$
—
Home equity
Commercial real estate
SBA
Consumer
Total
$
$
1,207
The troubled debt restructurings described above had no impact to the allowance for loan losses and resulted in no charge-offs during the three and six months ended June 30, 2017.
Troubled debt restructurings that subsequently defaulted within 12 months of restructuring are as follows during the period indicated:
Three Months Ended June 30, 2017
Six Months Ended June 30, 2017
(Dollars in thousands)
Number of TDRs
Post-modification
Number of TDRs
Post-modification
Residential 1-4 family
$
$
Home equity
—
—
Commercial real estate
—
—
SBA
—
—
—
—
Total
$
$
The troubled debt restructurings described above resulted in no charge-offs and no specific reserves for the three and six months ended June 30, 2017.
Allowance for loan loss activity
Changes in the allowance for loan losses by segment are presented below:
Three Months Ended June 30, 2018
(Dollars in thousands)
Residential
Home
Commercial
Commercial
Commercial
SBA
Consumer
Total
Allowance at March 31, 2018
$
$
$
$
$
$
$
$
Provision (credit)
)
)
)
)
Loans charged-off
—
—
—
—
—
)
—
)
Recoveries
—
—
—
—
Allowance at June 30, 2018
$
$
$
$
$
$
$
$
Three Months Ended June 30, 2017
(Dollars in thousands)
Residential
Home
Commercial
Commercial
Commercial
SBA
Consumer
Total
Allowance at March 31, 2017
$
$
$
$
$
$
$
$
Provision (credit)
)
)
Loans charged-off
)
—
—
—
—
—
—
)
Recoveries
—
—
—
—
Allowance at June 30, 2017
$
$
$
$
$
$
$
$
Six Months Ended June 30, 2018
(Dollars in thousands)
Residential
Home
Commercial
Commercial
Commercial
SBA
Consumer
Total
Allowance at December 31, 2017
$
$
$
$
$
$
$
$
Provision (credit)
)
)
Loans charged-off
—
—
—
—
—
)
—
)
Recoveries
—
—
—
—
Allowance at June 30, 2018
$
$
$
$
$
$
$
$
Six Months Ended June 30, 2017
(Dollars in thousands)
Residential
Home
Commercial
Commercial
Commercial
SBA
Consumer
Total
Allowance at December 31, 2016
$
$
$
$
$
$
$
$
Provision (credit)
)
)
Loans charged-off
)
—
—
—
—
—
—
)
Recoveries
—
—
—
Allowance at June 30, 2017
$
$
$
$
$
$
$
$
The allowance for loan losses and loan balances by impaired and non-impaired components are as follows at the dates indicated:
June 30, 2018
(Dollars in thousands)
Residential
Home
Commercial
Commercial
Commercial
SBA
Consumer
Total
Allowance for impaired loans
$
$
$
—
$
—
$
—
$
—
$
$
Allowance for non-impaired loans
Total
$
$
$
$
$
$
$
$
Impaired loans
$
$
$
$
—
$
—
$
$
$
Non-impaired loans
Total loans
$
$
$
$
$
$
$
$
December 31, 2017
(Dollars in thousands)
Residential
Home
Commercial
Commercial
Commercial
SBA
Consumer
Total
Allowance for impaired loans
$
$
$
—
$
—
$
—
$
$
$
Allowance for non-impaired loans
Total
$
$
$
$
$
$
$
$
Impaired loans
$
$
$
$
—
$
—
$
$
$
Non-impaired loans
Total loans
$
$
$
$
$
$
$
$</t>
  </si>
  <si>
    <t>Employee Benefits</t>
  </si>
  <si>
    <t>(3) Employee Benefits
Deferred Compensation Supplemental Executive Plan
The Bank maintains a non-qualified deferred compensation supplemental executive retirement plan (“DCSERP”) with a senior executive. The DCSERP allows the executive to invest all or a portion of the deferred compensation in Corporation Stock, provided that such stock will only be settled in Corporation Stock. The assets invested in bonds, which are held in a Rabbi Trust, related to this Plan totaled $1.4 million at June 30, 2018 and at December 31, 2017, and are included in other assets at fair value in the consolidated balance sheet. The liability for the benefit obligation reported in accrued expenses and other liabilities totaled $1.4 million at June 30, 2018 and at December 31, 2017. Additionally, the Rabbi Trust holds 8,900 shares of Corporation stock at June 30, 2018 and December 31, 2017 which is accounted for at its cost basis of $100,000, which is offset in stockholders’ equity by the benefit obligation of $100,000. Rabbi trust shares are considered outstanding shares for both basic and diluted EPS.
Supplemental Retirement Agreements
The Bank has entered into supplemental retirement agreements (“SERP”) with certain executive officers, which provide for payments upon attaining the retirement age specified in the agreements, generally ages 65-67. The present value of these future payments is accrued over the remaining service or vesting term. Supplemental retirement benefits generally accrue as they are vested; however a termination of employment subsequent to a change in control will result in the vesting of all benefits that would have accrued to the officer’s normal retirement date. During the three months ended June 30, 2018 and 2017, SERP expense totaled $211,000 and $241,000, respectively. During the six months ended June 30, 2018 and 2017, SERP expense totaled $422,000 and $482,000, respectively.
Defined Benefit Pension Plan
Pension expense totaled $0 and $8,000 for the three months ended June 30, 2018 and 2017, respectively, and $0 and $16,000 for the six months ended June 30, 2018 and 2017, respectively. The Bank expects to contribute $8,000 during the plan year ending December 31, 2018.
Employee Stock Ownership Plan
The Corporation maintains an Employee Stock Ownership Plan (“ESOP”) to provide eligible employees the opportunity to own Corporation stock. This plan is a tax-qualified retirement plan for the benefit of all Corporation employees. Contributions are allocated to eligible participants on the basis of compensation, subject to federal tax limits.
The Corporation granted a loan to the ESOP for the purchase of shares of the Corporation’s common stock in January 2014. As of June 30, 2018, the ESOP holds 393,004 shares, or 9% of the common stock outstanding on that date. The loan obtained by the ESOP from the Corporation to purchase common stock is payable annually over 25 years at the prime rate, as published in The Wall Street Journal at the beginning of its calendar year, which was 4.5% at January 1, 2018. The loan is secured by the shares purchased, which are held in a suspense account for allocation among participants as the loan is repaid. Any cash dividends paid on allocated shares will, at the direction of the Corporation, be credited to the participant accounts and invested in the Investment Fund; be distributed to the participants in proportion with the participants’ stock fund account balance; be distributed to the participants within 90 days of the calendar year in which paid in proportion with the participants’ stock fund account balance; or be used to make payments on the outstanding debt of the ESOP. Cash dividends paid on unallocated shares will be used to repay the outstanding debt of the ESOP then due. If the amount of dividends exceeds the outstanding debt of the ESOP, then, in the sole discretion of the Corporation, cash dividends may be allocated to active participants on a non-discriminatory basis, or be deemed to be general earnings of the ESOP. Shares used as collateral to secure the loan are released and available for allocation to eligible employees as the principal and interest on the loan is paid.
Shares held by the ESOP include the following:
June 30,
Allocated
Distributions
)
Committed to be allocated
Unallocated
The fair value of unallocated shares was approximately $9.0 million at June 30, 2018.
Total expense recognized in connection with the ESOP for the three month periods ended June 30, 2018 and 2017 was $109,000 and $78,000, respectively, and $199,000 and $145,000 for the six months periods ended June 30, 2018 and 2017, respectively.
Termination Benefits
During the fourth quarter of 2017, the Corporation offered termination benefits of $253,000 to certain employees who were involuntarily terminated. The expense related to the termination benefits were recorded as a component of salaries and employee benefits expense in accordance with FASB Accounting Standards Codification ASC Topic 420 Exit or disposal Cost Obligations. The affected employees are not required to render any additional services to receive termination benefits. The benefits are being paid weekly over varying periods up to 52 weeks. At June 30, 2018, of the $253,000 of termination benefits recorded, $107,000 remains unpaid.</t>
  </si>
  <si>
    <t>Other Stock-Based Compensation</t>
  </si>
  <si>
    <t>(4) Other Stock-Based Compensation
On May 21, 2015, the Coastway Bancorp, Inc. stockholders approved the 2015 Equity Incentive Plan (“EIP”). Types of awards permitted by the EIP include stock options, restricted stock awards, restricted stock units, and performance awards. The number of shares available for issuance under the EIP was 692,885 at December 31, 2015. Stock options under the EIP will generally expire ten years after the date of grant. Unless otherwise determined by the Compensation Committee, awards under the EIP (other than Performance Awards) shall be granted with a vesting rate not exceeding twenty percent per year, with the first installment vesting no earlier than one year after the date of grant. Upon an involuntary termination following a change in control, all stock options, restricted stock awards and units will become fully vested and performance awards will be deemed earned.
In February 2016, the Compensation Committee of the Board of Directors authorized the grant of 91,225 options at a strike price of $12.41 and 39,045 shares of restricted stock to directors and certain key senior executives. The options and the restricted stock both vest over a five year period. The $12.41 fair value of the restricted stock is based on the closing price of the Company’s common stock on the date of the grant. The holders of restricted stock participate fully in rewards of stock ownership of the Company, including voting, and dividend rights when vested. The grant-date fair value of stock options of $2.59 was estimated using the Black-Scholes Option-Pricing Model.
In February 2017, the Compensation Committee of the Board of Directors authorized the grant of 26,155 options at a strike price of $16.40 and 11,228 shares of restricted stock to directors and certain key senior executives. The options and the restricted stock both vest over a five year period. The $16.40 fair value of the restricted stock is based on the closing price of the Company’s common stock on the date of the grant. The holders of restricted stock participate fully in rewards of stock ownership of the Company, including voting, and dividend rights when vested. The grant-date fair value of stock options of $4.11 was estimated using the Black-Scholes Option-Pricing Model.
Restricted stock expense for the three month periods ended June 30, 2018 and 2017 was $30,000 and $33,000, respectively and restricted stock expense for the six month periods ended June 30, 2018 and 2017 was $60,000 and $62,000, respectively. At June 30, 2018 and 2017, there was $353,000 and $522,000, respectively, of unrecognized salary and employee benefits cost related to restricted stock. Executive officers forfeited 2,683 shares of restricted stock in February 2017 for tax withholding purposes with a fair value of $44,000. An executive who retired, forfeited 3,016 shares of restricted stock at December 31, 2017, and had 380 vested shares returned for tax withholding purposes, with a fair value of $8,000. Executive officers returned 2,694 shares of vested restricted stock in February 2018 for tax withholding purposes with a fair value of $59,000.
Stock option expense for the three months ended June 30, 2018 and 2017 was $16,000 and $17,000, respectively and stock option expense for the six months period ended June 30, 2018 and 2017 was $31,000 and $31,000, respectively. At June 30, 2018 and 2017, there was $189,000 and $271,000, respectively, of unrecognized salary and employee benefits cost related to stock options.
The following presents the assumptions that were used in determining the grant-date fair value of stock options:
2017 Grant
Volatility
%
Forfeiture rate
Dividend yield
Expected term
8 years
Risk free interest rate
%</t>
  </si>
  <si>
    <t>Earnings per Common Share</t>
  </si>
  <si>
    <t>(5) Earnings per Common Share
Basic earnings per share represents income available to common stockholders divided by the weighted average number of common shares outstanding during the period. Diluted earnings per share reflects additional common shares that would have been outstanding if dilutive potential common shares had been issued, as well as any adjustment to income that would result from the assumed issuance. Unallocated ESOP shares are not deemed outstanding for earnings per share calculations.
Three months ended
Six months ended
June 30,
June 30,
(Dollars in thousands)
2018
2017
2018
2017
Net income applicable to common stock
$
$
$
$
Weighted average common shares outstanding
Less: Average unallocated ESOP shares
)
)
)
)
Weighted average number of common shares outstanding — basic
Dilutive impact of stock options
Dilutive impact of restricted stock
Weighted average number of common shares outstanding — diluted
Earnings per share — basic
$
$
$
$
Earnings per share — diluted
$
$
$
$
In November 2016, the Corporation authorized a program to repurchase, from time to time and as business conditions warrant, up to 223,331 shares of the Corporation’s common stock. The Corporation repurchased no shares under this third stock repurchase program during the six months ended June 30, 2018, with 101,548 shares remaining to be repurchased under this program at June 30, 2018. We do not anticipate any further repurchases during the pending period until the acquisition by HONE is complete.</t>
  </si>
  <si>
    <t>Off-Balance Sheet Activities and Mortgage Banking</t>
  </si>
  <si>
    <t>(6) Off-Balance Sheet Activities and Mortgage Banking
In the normal course of business, there are outstanding commitments and contingencies which are not reflected in the accompanying consolidated financial statements.
Loan Commitments
The Bank is a party to conditional commitments to lend funds in the normal course of business to meet the financing needs of its customers. These financial instruments include commitments to extend credit which include commercial lines of credit and home equity lines that involve, to varying degrees, elements of credit and interest rate risk in excess of the amount recognized in the balance sheet. The Bank’s exposure to credit loss is represented by the contractual amount of those instruments. The Bank uses the same credit policies in making commitments as it does for on-balance-sheet instruments.
The following financial instruments were outstanding whose contract amounts represent credit risk:
June 30,
December 31,
2018
2017
(In thousands)
Commitments to originate loans for portfolio
$
$
Commitments to originate loans to be sold
Commitments to purchase loans from third parties
Unfunded commitments under home equity lines of credit
Unfunded commitments under commercial lines of credit
Unfunded commitments under SBA lines of credit
Unfunded commitments under overdraft lines of credit
Unadvanced funds on construction loans
The commitments to extend credit are agreements to lend to a customer as long as there is no violation of any condition established in the contract. Commitments generally have fixed expiration dates or other termination clauses and may require payment of a fee. The commitments for lines-of-credit may expire without being drawn upon. Therefore, the total commitment amounts do not necessarily represent future cash requirements. The Bank evaluates each customer’s creditworthiness on a case-by-case basis. The amount of collateral obtained if deemed necessary by the Bank upon extension of credit is based upon management’s credit evaluation of the counterparty. Collateral held generally consists of real estate.
Mortgage Banking
At June 30, 2018, the Bank had $32.9 million of interest rate lock commitments to borrowers and loans held for sale of $16.2 million with $43.9 million of forward commitments for the future delivery of residential mortgage loans. Included in the forward commitments total are open To Be Announced securities (“TBAs”) with a notional amount of $18.5 million, mandatory delivery contracts with a notional amount of $6.0 million, and best efforts contracts with a notional amount of $19.4 million. The Bank has $6.3 million of closed hedge instruments that are not settled at June 30, 2018.
At December 31, 2017, the Bank had $14.0 million of interest rate lock commitments to borrowers and loans held for sale of $11.1 million with $22.5 million of forward commitments for the future delivery of residential mortgage loans. Included in the forward commitments total are open TBAs with a notional amount of $9.5 million, mandatory delivery contracts with a notional amount of $3.4 million, and best efforts contracts with a notional amount of $9.6 million. The Bank has $5.0 million of closed hedge instruments that are not settled at December 31, 2017.
Leases
In May 2017, the Bank entered into two agreements to lease out 8,650 square feet of the corporate headquarters for 63 months, with two additional renewal options of two years each. In 2018, the Bank entered into an agreement to lease 3,000 square feet of the corporate headquarters for 60 months, commencing on August 1, 2018, with an option to extend for one additional three year period. The schedule of minimum rental payments to be received under such leases as of December 31 are as follows (in thousands):
2018
$
2019
2020
2021
2022
Thereafter
$
Legal and Other Loss Contingencies
At June 30, 2018 there were no material legal proceedings to which the Corporation is a party or of which any of its property is subject, except as follows. From time to time, the Corporation is a party to various legal proceedings incident to its business.
On May 22, 2018, Fredda Sharfstein, a purported Corporation stockholder, filed a complaint in the United States District Court for the District of Maryland, captioned Sharfstein v. Coastway Bancorp, Inc., Mark E. Crevier, Francis X. Flaherty, Debra Paul, William A. White, Dennis M. Murphy, James P. Fiore, Lynda Dickinson, Phillip Kydd, David P. DiSanto, Malcolm G. Chace, Jr. and Angelo P. Lopresti, II (Case No. 1:18-cv-01471-ELH) , against Corporation and each Corporation director (the “Individual Sharfstein Defendants”). The lawsuit alleged that the Corporation and the Individual Sharfstein Defendants violated the federal securities laws by omitting certain material information from Corporation’s definitive proxy statement for the Corporation special stockholders’ meeting to approve the merger that in turn rendered affirmative statements made by the Corporation false and misleading. The relief sought by the lawsuit included both a preliminary and permanent injunction against the completion of the proposed merger, rescissory damages if the proposed merger is completed, and costs, including attorneys’ and experts’ fees. The plaintiff voluntarily withdrew this lawsuit in July 2018.
On May 24, 2018, Paul Parshall, a purported Corporation stockholder, filed a complaint, on behalf of himself and all other Corporation public stockholders, of a putative class action lawsuit in the United States District Court for the District of Rhode Island, captioned Parshall v. Coastway Bancorp, Inc., Mark E. Crevier, Debra Paul, William A. White, Dennis M. Murphy, James P. Fiore, Lynda Dickinson, Phillip Kydd, David P. DiSanto, Malcolm G. Chace, Jr. and Angelo P. Lopresti, II (Case No. 1:18-cv-00279) , against the Corporation and the certain Corporation directors noted above (collectively, the “Individual Parshall Defendants”). The lawsuit alleged that the Corporation and the Individual Parshall Defendants violated the federal securities laws by omitting certain material information from Corporation’s definitive proxy statement for the Corporation special stockholders’ meeting to approve the merger that in turn rendered affirmative statements made by the Corporation false and misleading. The relief sought by the lawsuit included both a preliminary and permanent injunction against the completion of the proposed merger, rescission and rescissory damages if the proposed merger is completed, and costs, including attorneys’ and experts’ fees. The plaintiff voluntarily withdrew this lawsuit in July 2018.
The Corporation has accrued $72,000 in legal fees related to aforementioned legal matters as of June 30, 2018.
The following table presents the fair values of derivative instruments and forward loan sale commitments in the consolidated balance sheets:
Assets
Liabilities
Balance
Balance
Sheet
Fair
Sheet
Fair
Location
Value
Location
Value
(In thousands)
June 30, 2018
Derivative loan commitments
Commitments hedged with best efforts
Other assets
$
N/A
$
—
Commitments hedged with TBA
Other assets
N/A
—
Total derivative commitments
N/A
—
Forward loan sale commitments
Best efforts contracts hedging:
Commitments
N/A
—
Other liabilities
Loans held for sale
N/A
—
Other liabilities
Total best efforts contracts
—
Mandatory delivery contracts
N/A
—
Other liabilities
TBA securities
N/A
—
Other liabilities
Total forward loans sale commitments
—
Total derivative loan and forward loan sale commitments
$
$
December 31, 2017
Derivative loan commitments:
Commitments hedged with best efforts
Other assets
$
N/A
$
—
Commitments hedged with TBA
Other assets
N/A
—
Total derivative commitments
N/A
—
Forward loan sale commitments
Best efforts contracts hedging:
Commitments
Other assets
N/A
—
Loans held for sale
Other assets
N/A
—
Total best efforts contracts
Mandatory delivery contracts
Other assets
N/A
—
TBA securities
N/A
—
Other liabilities
Total forward loan sale commitments
Total derivative loan and forward loan sale commitments
$
$
The following table presents information pertaining to the gains and losses on Bank’s derivative loan commitments not designated as hedging instruments and forward loan sale commitments:
Three Months Ended June 30,
Six Months Ended June 30,
Location of Gain/(Loss)
2018
2017
2018
2017
(In thousands)
(In thousands)
Derivative loan commitments
Net gain on sales of loans and other mortgage banking income
$
$
)
$
$
)
Best efforts contracts
Net gain on sales of loans and other mortgage banking income
)
)
)
Mandatory delivery contracts
Net gain on sales of loans and other mortgage banking income
)
)
TBA securities
Net gain on sales of loans and other mortgage banking income
)
)
$
$
$
$</t>
  </si>
  <si>
    <t>Fair Value Measurements</t>
  </si>
  <si>
    <t>(7) Fair Value Measurements
The Bank uses fair value measurements to record fair value adjustments to certain assets and liabilities and to determine fair value disclosures. The fair value of an asset or liability is the price which a seller would receive in an orderly transaction between market participants (an exit price). Assets and liabilities are placed in a fair value hierarchy based on fair value measurements using three levels of inputs: (Level 1) quoted market prices in active markets for identical assets or liabilities; (Level 2) significant other observable inputs, including quoted prices for similar items in active markets, quoted prices for identical or similar items in markets that are not active, inputs such as interest rates and yield curves, volatilities, prepayment speeds, credit risks and default rates which provide a reasonable basis for fair value determination or inputs derived principally from observed market data; (Level 3) significant unobservable inputs for situations in which there is little, if any, market activity for the asset or liability. Unobservable inputs must reflect reasonable assumptions that market participants would use in pricing the asset or liability, which are developed on the basis of the best information available under the circumstances.
The Bank has elected the fair value option pursuant to Accounting Standards Codification (“ASC”) 825, “Financial Instruments” for certain closed mortgage loans intended for sale. ASC 825 allows for the irrevocable option to elect fair value accounting for the initial and subsequent measurement for certain financial assets and liabilities on a contract-by-contract basis that may otherwise not be required to be measured at fair value under other accounting standards. The Bank elected the fair value option for certain residential real estate mortgage loans held for sale pursuant to forward sale commitments in order to better match changes in fair values for the loans with changes in the fair value of the forward loan sale contracts used to economically hedge them. The aggregate fair value of loans held for sale, the contractual balance of loans held for sale and the gain on loans held for sale totaled $16.2 million, $15.7 million and $526,000 at June 30, 2018. The aggregate fair value of loans held for sale, the contractual balance of loans held for sale and the gain on loans held for sale totaled $11.1 million, $10.8 million and $310,000 at December 31, 2017. The change in fair value of loans held for sale reported as a component of net gains on sale of loans and other mortgage banking income was $(219,000) and $(240,000) for the three months ended June 30, 2018 and 2017, respectively, and $173,000 and $65,000 for the six months ended June 30, 2018 and 2017, respectively.
The following tables summarize significant assets and liabilities carried at fair value and placement in the fair value hierarchy at the dates specified:
June 30, 2018
(Dollars in thousands)
(Level 1)
(Level 2)
(Level 3)
Assets measured on a recurring basis:
Derivative loan commitments hedged with best efforts
$
—
$
—
$
Derivative loan commitments hedged with TBAs
—
—
Liabilities measured on a non-recurring basis:
Forward loan sale commitments:
Best efforts contracts hedging loans held for sale
—
—
Best efforts contracts hedging commitments
—
—
Mandatory delivery contracts
—
—
TBA securities
—
—
Assets measured on a non-recurring basis:
Impaired loans (collateral dependent)
—
—
December 31, 2017
(Dollars in thousands)
(Level 1)
(Level 2)
(Level 3)
Assets measured on a recurring basis:
Derivative loan commitments hedged with best efforts
$
—
$
—
$
Derivative loan commitments hedged with TBAs
—
—
Forward loan sale commitments:
Best efforts contracts hedging loans held for sale
—
—
Best efforts contracts hedging commitments
—
—
Mandatory delivery contracts
—
—
Liabilities measured on a non-recurring basis:
Forward loan sale commitments:
TBA securities
—
—
Assets measured on a non-recurring basis:
Impaired loans
—
—
Foreclosed real estate
—
—
4,223
The Bank did not have cause to transfer any assets between the fair value measurement levels during the three and six months ended June 30, 2018 or the year ended December 31, 2017.
Impaired loan balances in the table above represent those collateral dependent impaired loans where management has estimated the credit loss by comparing the loan’s carrying value against the expected realizable fair value of the collateral (appraised value or internal analysis less estimated cost to sell, adjusted as necessary for changes in relevant valuation factors subsequent to the measurement date). Certain inputs used in these assessments, and possible subsequent adjustments, are not always observable, and therefore, collateral dependent impaired loans are categorized as Level 3 within the fair value hierarchy. A specific allowance or partial charge-off is recorded to the collateral dependent impaired loan for the amount of management’s estimated credit loss. The carrying value of impaired loans recorded at fair value was $346,000, which is net of $15,000 charge-offs and no specific reserves at June 30, 2018. Losses related to collateral dependent impaired loans at fair value during the three and six months ended June 30, 2018 totaled $5,000 and $15,000 respectively. There were no impaired loans recorded at fair value at June 30, 2017.
The carrying value of impaired loans recorded at fair value was $178,000 net of no charge-offs and $3,000 in specific reserves at December 31, 2017 resulted in a provision of $16,000 for the year ended December 31, 2017.
Real estate acquired by the Bank through foreclosure proceedings or the acceptance of a deed in lieu of foreclosure is classified as foreclosed real estate. When property is acquired, it is generally recorded at the estimated fair value of the property acquired, less estimated costs to sell. The estimated fair value is based on market appraisals and the Bank’s internal analysis. Certain inputs used in appraisals or the Bank’s internal analysis, are not always observable, and therefore, foreclosed real estate may be categorized as Level 3 within the fair value hierarchy. There was no foreclosed real estate carried at fair value at June 30, 2018 and 2017. On February 20, 2018, the Bank entered into a Purchase &amp; Sale Agreement to sell foreclosed real estate with a carrying value of $4.2 million for $4.4 million. There were no and $27,000 in losses in the three and six months ended June 30, 2018 on foreclosed real estate held at December 31, 2017 based on the net proceeds from sale. There were no losses on foreclosed real estate for the three and six months ended June 30, 2017.
Derivatives fair value methodology
Fair value changes in mortgage banking derivatives (interest rate lock commitments and commitments to sell fixed-rate residential mortgages) subsequent to inception are estimated using anticipated market prices based on pricing indications provided from syndicate banks and consideration of pull-through and fallout rates. The fair value of the mortgage banking derivatives are considered to be Level 3 assets.
The table below presents for the three and six months ended June 30, 2018 and 2017, the change in Level 3 assets and liabilities that are measured on a recurring basis:
Derivative Loan Commitments and
Three months ended June 30,
(Dollars in thousands)
2018
2017
Balance at beginning of period
$
$
Gains on new commitments during the period
Gain (losses) arising during the period
)
)
Reclassifications of realized gains (losses) on settled commitments
)
)
Balance at end of period
$
$
Derivative Loan Commitments and
Six months ended June 30,
(Dollars in thousands)
2018
2017
Balance at beginning of period
$
$
Gains on new commitments during the period
Gain (losses) arising during the period
—
)
Reclassifications of realized gains (losses) on settled commitments
)
)
Balance at end of period
$
$
The following tables present additional quantitative information about assets and liabilities measured at fair value on a recurring and non-recurring basis for which the Bank utilized Level 3 inputs (significant unobservable inputs for situations in which there is little, if any, market activity for the asset or liability) to determine fair value:
June 30, 2018
(Dollars in thousands)
Fair
Valuation Technique
Unobservable Input
Unobservable
Assets measured on a recurring basis:
Derivative loan commitments
$
Investor pricing
Pull-through rate
74.8% - 100%
Liabilities measured on a recurring basis:
Best efforts contracts — hedging commitments:
Investor pricing
Pull-through rate
82.5% - 100%
Best efforts contracts — hedging loans held for sale
Investor pricing
Pull-through rate
82.5% - 100%
Assets measured on a non-recurring basis:
Impaired loans (collateral dependent)
Discounted appraisals
Collateral discounts
5 – 30%
December 31, 2017
(Dollars in thousands)
Fair
Valuation Technique
Unobservable Input
Unobservable
Assets measured on a recurring basis:
Derivative commitments
$
Investor pricing
Pull-through rate
74.2% - 100%
Forward loan sale commitments:
Best efforts contracts — hedging commitments
Investor pricing
Pull-through rate
82.5% - 100%
Best efforts contracts — hedging loans held for sale
Investor pricing
Pull-through rate
82.5% - 100%
Assets measured on a non-recurring basis:
Impaired loans (collateral dependent)
Discounted appraisals
Collateral discounts
5 – 30%
Foreclosed real estate
Discounted appraisals
Collateral discounts
10 – 43%
Estimated Fair Values of Assets and Liabilities
In addition to disclosures regarding the measurement of assets and liabilities carried at fair value on the balance sheet, the Corporation is also required to disclose fair value information about financial instruments for which it is practicable to estimate that value, whether or not recognized on the balance sheet. In cases where quoted fair values are not available, fair values are based upon estimates using various valuation techniques. Those techniques are significantly affected by the assumptions used, including the discount rate and estimates of future cash flows. Accordingly, the fair value estimates may not be realized in an immediate settlement of the instrument. The following methods and assumptions were used by the Corporation in estimating fair values of its financial instruments.
The following methods and assumptions were used by the Corporation in estimating fair value disclosures:
Cash and cash equivalents — The carrying amounts of cash and cash equivalents approximate fair values based on the short-term nature of the assets.
Federal Home Loan Bank stock — It is not practical to determine the fair value of Federal Home Loan Bank stock due to restrictions placed on its transferability.
Loans, net — For variable-rate loans that reprice frequently and with no significant change in credit risk, fair values are based on carrying values. Fair values for other loans are estimated using discounted cash flow analyses, using market interest rates currently being offered for loans with similar terms to borrowers of similar credit quality. Fair values for non-performing loans are estimated using discounted cash flow analyses or underlying collateral values, where applicable.
Loans held for sale — Fair values of loans held for sale are based on prevailing market rates for loans with similar characteristics.
Accrued interest receivable — The carrying amounts of accrued interest receivable approximates fair value.
Deposits — The fair values of deposits with no stated maturity, such as demand deposits, savings, club and money market accounts, are equal to the amount payable on demand at the reporting date. Fair values for term certificates are estimated using a discounted cash flow calculation that applies market interest rates currently being offered for deposits of similar remaining maturities.
Borrowed funds — The fair values of the Bank’s FHLB advances are estimated using discounted cash flow analyses based on the current incremental borrowing rates in the market for similar types of borrowing arrangements.
Accrued interest payable — The carrying amounts of accrued interest payable approximate fair value.
The estimates of fair value of financial instruments were based on information available at June 30, 2018 and December 31, 2017 and are not indicative of the fair market value of those instruments as of the date of this report. These estimates do not reflect any premium or discount that could result from offering for sale at one time the Corporation’s entire holdings of a particular financial instrument. The fair value of the Corporation’s deposit liabilities do not take into consideration the value of the Corporation’s long-term relationships with depositors, which may have significant value.
Because no active market exists for a portion of the Corporation’s financial instruments, fair value estimates we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were based on existing financial instruments without an attempt to estimate the value of anticipated future business and the value of assets and liabilities that are not considered financial instruments, including premises and equipment and foreclosed real estate.
The carrying values, estimated fair values and placement in the fair value hierarchy of the Corporation’s financial instruments for which fair value is only disclosed but not recognized on the balance sheet at the dates indicated are summarized as follows:
June 30, 2018
Fair value measurement
(Dollars in thousands)
Carrying
Fair Value
Level 1 inputs
Level 2 Inputs
Level 3 Inputs
Financial assets:
Cash and cash equivalents
$
$
$
$
—
$
—
Loans, net
—
—
Loans held for sale
—
—
FHLB stock
N/A
N/A
N/A
N/A
Accrued interest receivable
—
—
Financial liabilities:
Non-certificate accounts
—
—
Certificate accounts
—
—
Borrowed funds
—
—
Accounts interest payable
—
—
December 31, 2017
Fair value measurement
(Dollars in thousands)
Carrying
Fair Value
Level 1 inputs
Level 2 Inputs
Level 3 Inputs
Financial assets:
Cash and cash equivalents
$
54,569
$
$
$
—
$
—
Loans, net
—
—
Loans held for sale
—
—
FHLB stock
N/A
N/A
N/A
N/A
Accrued interest receivable
—
—
Financial liabilities:
Non-certificate accounts
—
—
Certificate accounts
—
—
Borrowed funds
—
—
Accrued interest payable
—
—</t>
  </si>
  <si>
    <t>Basis of Presentation and Consolidation (Policies)</t>
  </si>
  <si>
    <t>Acquisition</t>
  </si>
  <si>
    <t>Acquisition
On March 14, 2018, the Company and HarborOne Bancorp, Inc. (“HONE”) announced they had entered into a definitive agreement (“Merger Agreement”) under which HONE will acquire the Company in an all cash transaction valued at approximately $125.6 million. The Company’s stockholders will receive $28.25 for each share of Company common stock that they own. The transaction is expected to close in the second half of 2018 and is subject to customary closing conditions, including required regulatory approvals. On June 21, 2018, the Corporation’s stockholders approved and adopted the Merger Agreement. However, it is possible that factors outside the control of both companies, including whether or when the required regulatory approvals will be received, could result in the merger being delayed or not completed at all. In connection with the merger, the Company had incurred $278,000 and $676,000 of merger expenses for the three and six months ended June 30, 2018, primarily legal and investment banker costs, which are included in professional fees in the Statements of Net Income and Comprehensive income.</t>
  </si>
  <si>
    <t>Basis of Presentation</t>
  </si>
  <si>
    <t>Basis of Presentation
The consolidated financial statements include the accounts of the Corporation and its subsidiary. In June 2018, Rhode Island Passive Investment Corp. was formed which is a wholly-owned subsidiary of the Bank. All significant intercompany transactions have been eliminated. The unaudited consolidated financial statements of the Corporation presented herein have been prepared in accordance with U.S. Generally Accepted Accounting Principles (“GAAP”) for interim financial information and pursuant to the rules of the SEC for quarterly reports on Form 10-Q and Regulation S-X and do not include all of the information and note disclosures required by GAAP for a complete set of financial statements. In the opinion of management, all adjustments (consisting of normal recurring adjustments) and disclosures necessary for the fair presentation of the accompanying consolidated financial statements have been included. The results of operations for interim periods are not necessarily indicative of results for the full year or any other interim period. The accompanying unaudited financial statements should be read in conjunction with the audited consolidated financial statements and notes thereto for the year ended December 31, 2017, included in the Corporation’s annual report on Form 10-K.
In preparing the consolidated financial statements,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deferred tax assets, the valuation of loans held for sale, mortgage-banking derivatives and commitments to sell fixed-rate residential mortgages.</t>
  </si>
  <si>
    <t>Stock-Based Compensation</t>
  </si>
  <si>
    <t>Stock-Based Compensation
Compensation cost is recognized for stock options and restricted stock awards issued to employees based on the fair value of these awards at the grant date. A Black-Scholes model is utilized to estimate the fair value of stock options, while the market price of the Corporation’s stock at the grant date is utilized for restricted stock awards. Compensation cost is recognized over the required service period, generally defined as the vesting period. For awards with graded vesting, compensation cost is recognized on a straight-line basis over the requisite service period for the entire award.</t>
  </si>
  <si>
    <t>Income Taxes</t>
  </si>
  <si>
    <t>Income Taxes
The Tax Cuts and Jobs Act (the “Tax Act”) was signed into law in December 2017 which reduced the corporate federal statutory tax rate from 34% to 21% effective January 1, 2018.</t>
  </si>
  <si>
    <t>Recent Accounting Pronouncements</t>
  </si>
  <si>
    <t>Recent Accounting Pronouncements
As an “emerging growth company” as defined in Title 1 of the Jumpstart Our Business Startups (JOBS) Act, the Corporation has elected to use the extended transition period to delay the adoption of new or reissued accounting pronouncements applicable to public companies until such pronouncements are made applicable to private companies. In June 2018, the SEC revised the definition of smaller reporting company to include companies with public float of less than $250 million, an increase from the prior $75 million threshold. This revised rule has not yet taken effect.
In May 2014, the FASB issued ASU 2014-09, “Revenue from Contracts with Customers.” The objective of this amendment is to clarify the principles for recognizing revenue and to develop a common revenue standard for U.S. GAAP and IFRS. This update affects any entity that either enters into contracts with customers to transfer goods or services or enters into contracts for the transfer of nonfinancial assets unless those contracts are in the scope of other standards. In August 2015, the FASB issued ASU 2015-14 to defer for one year the effective date of the new revenue standard. The requirements are effective for annual periods and interim periods within fiscal years beginning after December 15, 2018. During 2016, the FASB issued further implementation guidance regarding revenue recognition. This additional guidance included clarification on certain principal versus agent considerations within the implementation of the guidance as well as clarification related to identifying performance obligations and licensing, assessing collectability, presenting sales taxes, measuring noncash consideration, and certain transition matters. The Corporation’s largest sources of income is net interest income on financial assets and liabilities and net gain on sales of loans and other mortgage banking income, which are explicitly excluded from the scope of this ASU. Accordingly the majority of our revenues will not be affected. The Corporation does not expect the adoption of this guidance will have a significant impact on the Corporation’s consolidated financial statements, but is expected to require additional disclosures.
In January 2016, the FASB issued ASU 2016-01, Recognition and Measurement of Financial Assets and Financial Liabilities (Subtopic 825-10), which addresses certain aspects of recognition, measurement, presentation, and disclosure of financial instruments. The ASU requires equity instruments (except those accounted for under the equity method of accounting or that result in consolidations of the investee) to be measured at fair value with changes in fair value recognized in net income. However, an entity may choose to measure an equity investment that does not have a readily determinable fair value at cost minus impairment, if any, plus or minus changes resulting from observable price changes in orderly transactions. For public business entities, the standard is effective for fiscal years beginning after December 15, 2017, including interim periods within those fiscal years. For all other entities, including emerging growth companies, the standard is effective for fiscal years beginning after December 15, 2018 and interim periods within fiscal periods after December 15, 2019. We do not expect a significant impact upon adoption on January 1, 2019.
In February 2016, the FASB issued ASU 2016-02, Leases , which will require organizations that lease assets — referred to as “lessees” — to recognize on the balance sheet the assets and liabilities for the rights and obligations created by those leases. Under the new guidance, a lessee will be required to recognize right to use assets and lease liabilities for leases with lease terms of more than 12 months. However, unlike current Generally Accepted Accounting Principles (GAAP) — which requires only capital leases to be recognized on the balance sheet — the new ASU will require both types of leases to be recognized on the balance sheet. The accounting by organizations that own the assets leased by the lessee — also known as lessor accounting — will remain largely unchanged from current GAAP. However, the ASU contains some targeted improvements that are intended to align, where necessary, lessor accounting with the lessee accounting model. The ASU on leases will take effect for public companies for fiscal years, and interim periods within those fiscal years, beginning after December 15, 2018. For all other organizations, including emerging growth companies, the ASU on leases will take effect for fiscal years beginning after December 15, 2019, and for interim periods within fiscal years beginning after December 15, 2020. We are currently evaluating the impact of adoption of this standard, including identifying contracts that are, or contain, leases, as the lease identification guidance in the new standard is different than the current standard.
In June 2016, the FASB issued ASU 2016-13, Financial Instruments — Credit Losses , that will significantly change how banks measure and recognize credit impairment for many financial assets from an incurred loss methodology to a current expected credit loss model. The current expected credit loss model will require companies to immediately recognize an estimate of credit losses expected to occur over the remaining life of the financial assets that are in the scope of the standard. The FASB also made targeted amendments to the current impairment model for available-for-sale debt securities. The ASU is effective for public business entities that are SEC filers, for annual and interim periods in fiscal years beginning after December 15, 2019, and for other companies, including emerging growth companies, for interim and annual periods in fiscal years beginning after December 15, 2020. All entities may early adopt the standard for annual and interim periods in fiscal years after December 15, 2018. The standard will be effective for the Corporation on January 1, 2020. We are currently evaluating the impact of adoption of this standard, including different methodologies that may be employed to estimate credit losses, such as loss rate methods, component loss methods, and qualitative factors, as well as additional data gathering that will be needed to adopt the standard. The standard will add new disclosures related to factors that influenced management’s estimate, including current expected credit losses, the changes in those factors, and reasons for the changes as well as the method applied to revert to historical credit loss experience.
ASU 2017-07, Compensation — Retirement Benefits (Topic 715): Improving the Presentation of Net Periodic Pension Cost and Net Periodic Postretirement Benefit Cost which in March 2017, the FASB issued amended existing guidance to improve the presentation of net periodic pension cost and net periodic postretirement benefit cost. The amendments require that an employer report the service cost component in the same line item or items as other compensation costs arising from services rendered by the pertinent employees during the period. The other components of net benefit costs are required to be presented in the income statement separately from the service cost component and outside a subtotal of income from operations, if one is presented. The amendments allow only the service cost component to be eligible for capitalization. The amendments are effective for public business entities for annual periods beginning after December 15, 2017, including interim periods within those periods. For emerging growth companies, the amendments are effective for annual periods after December 15, 2018, including interim periods within those periods. Early adoption is permitted as of the beginning of an annual period for which financial statements (interim or annual) have not been issued or made available for issuance. The amendments should be applied retrospectively for the presentation of the service cost component and the other components of net periodic pension cost and net periodic postretirement benefit cost in the statement of net income and prospectively, on and after the effective date, for the capitalization of the service cost component of net periodic pension cost and net periodic postretirement benefit in assets. The amendments allow a practical expedient that permits an employer to use the amounts disclosed in its pension and other postretirement benefit plan note for the prior comparative periods as the estimation basis for applying the retroactive presentation requirements. The amendment requires disclosure that the practical expedient was used. The adoption of this standard is not expected to have a material effect on the Company’s operating results or financial condition.</t>
  </si>
  <si>
    <t>Loans (Tables)</t>
  </si>
  <si>
    <t>Schedule of loan balances by classification</t>
  </si>
  <si>
    <t>(Dollars in thousands)
June 30,
December 31,
Residential real estate mortgage loans:
1-4 family
$
$
Home equity loans and lines of credit
Total residential real estate mortgage loans
Commercial:
Commercial real estate
Commercial business
Commercial construction
SBA
Consumer
Total loans
Allowance for loan losses
)
)
Net deferred loan costs
Loans, net
$
$</t>
  </si>
  <si>
    <t>Schedule of the credit risk profile by internally assigned risk rating category</t>
  </si>
  <si>
    <t>June 30, 2018
Commercial
Commercial
Commercial
(Dollars in thousands)
Real Estate
Business
Construction
SBA
Total
Pass
$
$
$
$
$
Loans rated 6
—
—
—
Loans rated 7
—
—
Loans rated 8
—
—
—
$
$
$
$
$
December 31, 2017
Commercial
Commercial
Commercial
(Dollars in thousands)
Real Estate
Business
Construction
SBA
Total
Pass
$
$
$
$
$
Loans rated 6
—
—
—
Loans rated 7
—
—
Loans rated 8
—
—
—
—
—
$
$
$
$
$</t>
  </si>
  <si>
    <t>Schedule of past due and non-accrual loans</t>
  </si>
  <si>
    <t>June 30, 2018
(Dollars in thousands)
30-59 Days
60-89 Days
90 Days
Total
Past Due &gt; 90
Loans on
Residential real estate:
1-4 family
$
$
—
$
$
$
—
$
Home equity loans and lines of credit
—
Commercial real estate
—
—
—
Commercial business
—
—
—
—
Commercial construction
—
—
—
—
—
—
SBA
—
—
—
Consumer
—
—
—
—
—
—
Total gross loans
$
$
$
$
$
—
$
December 31, 2017
(Dollars in thousands)
30-59 Days
60-89 Days
90 Days
Total
Past Due &gt; 90
Loans on
Residential real estate:
1-4 family
$
$
$
$
$
—
$
Home equity loans and lines of credit
—
Commercial real estate
—
Commercial business
—
—
—
—
Commercial construction
—
—
—
—
—
—
SBA
—
Consumer
—
—
—
—
Total gross loans
$
$
$
$
$
—
$</t>
  </si>
  <si>
    <t>Schedule of the recorded investment in impaired loans and the related specific allowance allocated</t>
  </si>
  <si>
    <t>June 30, 2018
(Dollars in thousands)
Unpaid
Total recorded
Recorded
Recorded
Related
Residential real estate:
1-4 family
$
$
$
$
$
Home equity loans &amp; lines of credit
Commercial real estate
—
—
SBA
—
—
Consumer
Total
$
$
$
$
$
December 31, 2017
(Dollars in thousands)
Unpaid
Total recorded
Recorded
Recorded
Related
Residential real estate:
1-4 family
$
$
$
$
$
Home equity loans &amp; lines of credit
Commercial real estate
—
—
SBA
Consumer
Total
$
$
$
$
$</t>
  </si>
  <si>
    <t>Schedule of the average recorded investment in impaired loans and the related interest recognized</t>
  </si>
  <si>
    <t>Three Months Ended
Three Months Ended
(Dollars in thousands)
Average recorded
Interest income
Average recorded
Interest income
Residential 1-4 family
$
$
$
$
Home equity loans &amp; lines of credit
Commercial real estate
SBA
Consumer
—
Total
$
$
$
$
Six Months Ended
Six Months Ended
(Dollars in thousands)
Average recorded
Interest income
Average recorded
Interest income
Residential 1-4 family
$
$
$
$
Home equity loans &amp; lines of credit
Commercial real estate
SBA
Consumer
—
Total
$
$
$
$</t>
  </si>
  <si>
    <t>Schedule of troubled debt restructurings</t>
  </si>
  <si>
    <t>Three Months Ended June 30, 2018
Six Months Ended June 30, 2018
(Dollars in thousands)
Number of
Pre-modification
Post-modification
Number of
Pre-modification
Post-modification
Residential 1-4 family
—
$
—
$
—
$
$
Home equity
Commercial real estate
—
—
—
—
—
—
SBA
—
—
—
—
—
—
Consumer
—
—
—
—
—
—
Total
$
$
$
$
Three Months Ended June 30, 2017
Six Months Ended June 30, 2017
(Dollars in thousands)
Number of TDRs
Pre and Post-
Number of TDRs
Pre and Post-
Residential 1-4 family
—
$
—
—
$
—
Home equity
Commercial real estate
SBA
Consumer
Total
$
$
1,207</t>
  </si>
  <si>
    <t>Schedule of troubled debt restructurings that subsequently defaulted within 12 months of restructuring</t>
  </si>
  <si>
    <t>Three Months Ended June 30, 2017
Six Months Ended June 30, 2017
(Dollars in thousands)
Number of TDRs
Post-modification
Number of TDRs
Post-modification
Residential 1-4 family
$
$
Home equity
—
—
Commercial real estate
—
—
SBA
—
—
—
—
Total
$
$</t>
  </si>
  <si>
    <t>Schedule of activity in the allowance for loan losses and allocation of the allowance to loan segments</t>
  </si>
  <si>
    <t>Three Months Ended June 30, 2018
(Dollars in thousands)
Residential
Home
Commercial
Commercial
Commercial
SBA
Consumer
Total
Allowance at March 31, 2018
$
$
$
$
$
$
$
$
Provision (credit)
)
)
)
)
Loans charged-off
—
—
—
—
—
)
—
)
Recoveries
—
—
—
—
Allowance at June 30, 2018
$
$
$
$
$
$
$
$
Three Months Ended June 30, 2017
(Dollars in thousands)
Residential
Home
Commercial
Commercial
Commercial
SBA
Consumer
Total
Allowance at March 31, 2017
$
$
$
$
$
$
$
$
Provision (credit)
)
)
Loans charged-off
)
—
—
—
—
—
—
)
Recoveries
—
—
—
—
Allowance at June 30, 2017
$
$
$
$
$
$
$
$
Six Months Ended June 30, 2018
(Dollars in thousands)
Residential
Home
Commercial
Commercial
Commercial
SBA
Consumer
Total
Allowance at December 31, 2017
$
$
$
$
$
$
$
$
Provision (credit)
)
)
Loans charged-off
—
—
—
—
—
)
—
)
Recoveries
—
—
—
—
Allowance at June 30, 2018
$
$
$
$
$
$
$
$
Six Months Ended June 30, 2017
(Dollars in thousands)
Residential
Home
Commercial
Commercial
Commercial
SBA
Consumer
Total
Allowance at December 31, 2016
$
$
$
$
$
$
$
$
Provision (credit)
)
)
Loans charged-off
)
—
—
—
—
—
—
)
Recoveries
—
—
—
Allowance at June 30, 2017
$
$
$
$
$
$
$
$</t>
  </si>
  <si>
    <t>Schedule of allowance for loan losses and loan balances by impaired and non-impaired components</t>
  </si>
  <si>
    <t>June 30, 2018
(Dollars in thousands)
Residential
Home
Commercial
Commercial
Commercial
SBA
Consumer
Total
Allowance for impaired loans
$
$
$
—
$
—
$
—
$
—
$
$
Allowance for non-impaired loans
Total
$
$
$
$
$
$
$
$
Impaired loans
$
$
$
$
—
$
—
$
$
$
Non-impaired loans
Total loans
$
$
$
$
$
$
$
$
December 31, 2017
(Dollars in thousands)
Residential
Home
Commercial
Commercial
Commercial
SBA
Consumer
Total
Allowance for impaired loans
$
$
$
—
$
—
$
—
$
$
$
Allowance for non-impaired loans
Total
$
$
$
$
$
$
$
$
Impaired loans
$
$
$
$
—
$
—
$
$
$
Non-impaired loans
Total loans
$
$
$
$
$
$
$
$</t>
  </si>
  <si>
    <t>Employee Benefits (Tables)</t>
  </si>
  <si>
    <t>Schedule of shares held by the ESOP</t>
  </si>
  <si>
    <t>June 30,
Allocated
Distributions
)
Committed to be allocated
Unallocated</t>
  </si>
  <si>
    <t>Other Stock-Based Compensation (Tables)</t>
  </si>
  <si>
    <t>Schedule of assumptions used to determine grant-date fair value of stock options</t>
  </si>
  <si>
    <t>2017 Grant
Volatility
%
Forfeiture rate
Dividend yield
Expected term
8 years
Risk free interest rate
%</t>
  </si>
  <si>
    <t>Earnings per Common Share (Tables)</t>
  </si>
  <si>
    <t>Schedule of earnings per common share</t>
  </si>
  <si>
    <t>Three months ended
Six months ended
June 30,
June 30,
(Dollars in thousands)
2018
2017
2018
2017
Net income applicable to common stock
$
$
$
$
Weighted average common shares outstanding
Less: Average unallocated ESOP shares
)
)
)
)
Weighted average number of common shares outstanding — basic
Dilutive impact of stock options
Dilutive impact of restricted stock
Weighted average number of common shares outstanding — diluted
Earnings per share — basic
$
$
$
$
Earnings per share — diluted
$
$
$
$</t>
  </si>
  <si>
    <t>Off-Balance Sheet Activities and Mortgage Banking (Tables)</t>
  </si>
  <si>
    <t>Schedule of financial instruments outstanding whose contract amounts represent credit risk</t>
  </si>
  <si>
    <t>June 30,
December 31,
2018
2017
(In thousands)
Commitments to originate loans for portfolio
$
$
Commitments to originate loans to be sold
Commitments to purchase loans from third parties
Unfunded commitments under home equity lines of credit
Unfunded commitments under commercial lines of credit
Unfunded commitments under SBA lines of credit
Unfunded commitments under overdraft lines of credit
Unadvanced funds on construction loans</t>
  </si>
  <si>
    <t>Schedule of minimum rental payments to be received under lease agreements</t>
  </si>
  <si>
    <t>The schedule of minimum rental payments to be received under such leases as of December 31 are as follows (in thousands):
2018
$
2019
2020
2021
2022
Thereafter
$</t>
  </si>
  <si>
    <t>Schedule of the fair values of derivative instruments and forward loan sale commitments</t>
  </si>
  <si>
    <t>Assets
Liabilities
Balance
Balance
Sheet
Fair
Sheet
Fair
Location
Value
Location
Value
(In thousands)
June 30, 2018
Derivative loan commitments
Commitments hedged with best efforts
Other assets
$
N/A
$
—
Commitments hedged with TBA
Other assets
N/A
—
Total derivative commitments
N/A
—
Forward loan sale commitments
Best efforts contracts hedging:
Commitments
N/A
—
Other liabilities
Loans held for sale
N/A
—
Other liabilities
Total best efforts contracts
—
Mandatory delivery contracts
N/A
—
Other liabilities
TBA securities
N/A
—
Other liabilities
Total forward loans sale commitments
—
Total derivative loan and forward loan sale commitments
$
$
December 31, 2017
Derivative loan commitments:
Commitments hedged with best efforts
Other assets
$
N/A
$
—
Commitments hedged with TBA
Other assets
N/A
—
Total derivative commitments
N/A
—
Forward loan sale commitments
Best efforts contracts hedging:
Commitments
Other assets
N/A
—
Loans held for sale
Other assets
N/A
—
Total best efforts contracts
Mandatory delivery contracts
Other assets
N/A
—
TBA securities
N/A
—
Other liabilities
Total forward loan sale commitments
Total derivative loan and forward loan sale commitments
$
$</t>
  </si>
  <si>
    <t>Schedule of gains and losses on Bank's derivative loan commitments not designated as hedging instruments and forward loan sale commitments</t>
  </si>
  <si>
    <t>Three Months Ended June 30,
Six Months Ended June 30,
Location of Gain/(Loss)
2018
2017
2018
2017
(In thousands)
(In thousands)
Derivative loan commitments
Net gain on sales of loans and other mortgage banking income
$
$
)
$
$
)
Best efforts contracts
Net gain on sales of loans and other mortgage banking income
)
)
)
Mandatory delivery contracts
Net gain on sales of loans and other mortgage banking income
)
)
TBA securities
Net gain on sales of loans and other mortgage banking income
)
)
$
$
$
$</t>
  </si>
  <si>
    <t>Fair Value Measurements (Tables)</t>
  </si>
  <si>
    <t>Summary of significant assets and liabilities carried at fair value and placement in the fair value hierarchy</t>
  </si>
  <si>
    <t>June 30, 2018
(Dollars in thousands)
(Level 1)
(Level 2)
(Level 3)
Assets measured on a recurring basis:
Derivative loan commitments hedged with best efforts
$
—
$
—
$
Derivative loan commitments hedged with TBAs
—
—
Liabilities measured on a non-recurring basis:
Forward loan sale commitments:
Best efforts contracts hedging loans held for sale
—
—
Best efforts contracts hedging commitments
—
—
Mandatory delivery contracts
—
—
TBA securities
—
—
Assets measured on a non-recurring basis:
Impaired loans (collateral dependent)
—
—
December 31, 2017
(Dollars in thousands)
(Level 1)
(Level 2)
(Level 3)
Assets measured on a recurring basis:
Derivative loan commitments hedged with best efforts
$
—
$
—
$
Derivative loan commitments hedged with TBAs
—
—
Forward loan sale commitments:
Best efforts contracts hedging loans held for sale
—
—
Best efforts contracts hedging commitments
—
—
Mandatory delivery contracts
—
—
Liabilities measured on a non-recurring basis:
Forward loan sale commitments:
TBA securities
—
—
Assets measured on a non-recurring basis:
Impaired loans
—
—
Foreclosed real estate
—
—
4,223</t>
  </si>
  <si>
    <t>Schedule of changes in Level 3 assets and liabilities measured on a recurring basis</t>
  </si>
  <si>
    <t>Derivative Loan Commitments and
Three months ended June 30,
(Dollars in thousands)
2018
2017
Balance at beginning of period
$
$
Gains on new commitments during the period
Gain (losses) arising during the period
)
)
Reclassifications of realized gains (losses) on settled commitments
)
)
Balance at end of period
$
$
Derivative Loan Commitments and
Six months ended June 30,
(Dollars in thousands)
2018
2017
Balance at beginning of period
$
$
Gains on new commitments during the period
Gain (losses) arising during the period
—
)
Reclassifications of realized gains (losses) on settled commitments
)
)
Balance at end of period
$
$</t>
  </si>
  <si>
    <t>Schedule of significant unobservable inputs used in the fair value measurements of Level 3 assets and liabilities</t>
  </si>
  <si>
    <t>June 30, 2018
(Dollars in thousands)
Fair
Valuation Technique
Unobservable Input
Unobservable
Assets measured on a recurring basis:
Derivative loan commitments
$
Investor pricing
Pull-through rate
74.8% - 100%
Liabilities measured on a recurring basis:
Best efforts contracts — hedging commitments:
Investor pricing
Pull-through rate
82.5% - 100%
Best efforts contracts — hedging loans held for sale
Investor pricing
Pull-through rate
82.5% - 100%
Assets measured on a non-recurring basis:
Impaired loans (collateral dependent)
Discounted appraisals
Collateral discounts
5 – 30%
December 31, 2017
(Dollars in thousands)
Fair
Valuation Technique
Unobservable Input
Unobservable
Assets measured on a recurring basis:
Derivative commitments
$
Investor pricing
Pull-through rate
74.2% - 100%
Forward loan sale commitments:
Best efforts contracts — hedging commitments
Investor pricing
Pull-through rate
82.5% - 100%
Best efforts contracts — hedging loans held for sale
Investor pricing
Pull-through rate
82.5% - 100%
Assets measured on a non-recurring basis:
Impaired loans (collateral dependent)
Discounted appraisals
Collateral discounts
5 – 30%
Foreclosed real estate
Discounted appraisals
Collateral discounts
10 – 43%</t>
  </si>
  <si>
    <t>Summary of carrying values, estimated fair values and placement in the fair value hierarchy of the Bank's financial instruments</t>
  </si>
  <si>
    <t>June 30, 2018
Fair value measurement
(Dollars in thousands)
Carrying
Fair Value
Level 1 inputs
Level 2 Inputs
Level 3 Inputs
Financial assets:
Cash and cash equivalents
$
$
$
$
—
$
—
Loans, net
—
—
Loans held for sale
—
—
FHLB stock
N/A
N/A
N/A
N/A
Accrued interest receivable
—
—
Financial liabilities:
Non-certificate accounts
—
—
Certificate accounts
—
—
Borrowed funds
—
—
Accounts interest payable
—
—
December 31, 2017
Fair value measurement
(Dollars in thousands)
Carrying
Fair Value
Level 1 inputs
Level 2 Inputs
Level 3 Inputs
Financial assets:
Cash and cash equivalents
$
54,569
$
$
$
—
$
—
Loans, net
—
—
Loans held for sale
—
—
FHLB stock
N/A
N/A
N/A
N/A
Accrued interest receivable
—
—
Financial liabilities:
Non-certificate accounts
—
—
Certificate accounts
—
—
Borrowed funds
—
—
Accrued interest payable
—
—</t>
  </si>
  <si>
    <t>Basis of Presentation and Consolidation - Acquisition (Details) - HarborOne Bancorp, Inc - Coastway Bancorp, Inc - USD ($)</t>
  </si>
  <si>
    <t>Mar. 14, 2018</t>
  </si>
  <si>
    <t>Cash transaction value</t>
  </si>
  <si>
    <t>Share price (in dollars per share)</t>
  </si>
  <si>
    <t>Merger expenses</t>
  </si>
  <si>
    <t>Basis of Presentation and Consolidation - Income Taxes (Details)</t>
  </si>
  <si>
    <t>12 Months Ended</t>
  </si>
  <si>
    <t>Federal statutory tax rate</t>
  </si>
  <si>
    <t>21.00%</t>
  </si>
  <si>
    <t>34.00%</t>
  </si>
  <si>
    <t>Loans - Summary of Loans and Loan Segments (Details) $ in Thousands</t>
  </si>
  <si>
    <t>Jun. 30, 2018USD ($)family</t>
  </si>
  <si>
    <t>Jun. 30, 2017USD ($)</t>
  </si>
  <si>
    <t>Dec. 31, 2017USD ($)family</t>
  </si>
  <si>
    <t>Mar. 31, 2018USD ($)</t>
  </si>
  <si>
    <t>Mar. 31, 2017USD ($)</t>
  </si>
  <si>
    <t>Dec. 31, 2016USD ($)</t>
  </si>
  <si>
    <t>Total loans</t>
  </si>
  <si>
    <t>Allowance for loan losses</t>
  </si>
  <si>
    <t>Net deferred loan costs</t>
  </si>
  <si>
    <t>Loans, net</t>
  </si>
  <si>
    <t>Residential 1-4 family</t>
  </si>
  <si>
    <t>Home equity loans and lines of credit</t>
  </si>
  <si>
    <t>Commercial real estate</t>
  </si>
  <si>
    <t>Commercial business</t>
  </si>
  <si>
    <t>Commercial construction</t>
  </si>
  <si>
    <t>SBA</t>
  </si>
  <si>
    <t>Consumer</t>
  </si>
  <si>
    <t>Residential real estate mortgage loans</t>
  </si>
  <si>
    <t>Residential real estate mortgage loans | Residential 1-4 family</t>
  </si>
  <si>
    <t>Value of loans purchased</t>
  </si>
  <si>
    <t>Loans purchased from third party originators during the year</t>
  </si>
  <si>
    <t>Cost of loans purchased from third parties during the year</t>
  </si>
  <si>
    <t>Residential real estate mortgage loans | Residential 1-4 family | Minimum</t>
  </si>
  <si>
    <t>Number of families per real estate property securing loans receivable | family</t>
  </si>
  <si>
    <t>Residential real estate mortgage loans | Residential 1-4 family | Maximum</t>
  </si>
  <si>
    <t>Residential real estate mortgage loans | Residential 1-4 family | Maximum | Without PMI</t>
  </si>
  <si>
    <t>Loan-to-value ratio (as a percent)</t>
  </si>
  <si>
    <t>95.00%</t>
  </si>
  <si>
    <t>Residential real estate mortgage loans | Jumbo 1-4 family residential | Maximum</t>
  </si>
  <si>
    <t>Residential real estate mortgage loans | Home equity loans and lines of credit</t>
  </si>
  <si>
    <t>Residential real estate mortgage loans | Home equity loans and lines of credit | Maximum</t>
  </si>
  <si>
    <t>80.00%</t>
  </si>
  <si>
    <t>Commercial loans</t>
  </si>
  <si>
    <t>Loans provided as a percentage of projected costs</t>
  </si>
  <si>
    <t>50.00%</t>
  </si>
  <si>
    <t>Commercial loans | Commercial real estate</t>
  </si>
  <si>
    <t>Commercial loans | Commercial business</t>
  </si>
  <si>
    <t>Commercial loans | Commercial construction</t>
  </si>
  <si>
    <t>Commercial loans | SBA</t>
  </si>
  <si>
    <t>Guaranteed portions</t>
  </si>
  <si>
    <t>Commercial loans | SBA | Maximum</t>
  </si>
  <si>
    <t>Percentage of principal and accrued interest that may qualify for guarantees</t>
  </si>
  <si>
    <t>85.00%</t>
  </si>
  <si>
    <t>Guaranteed portions per borrower and related entities</t>
  </si>
  <si>
    <t>Loans - Allowance for Loan Loss Methodology (Details)</t>
  </si>
  <si>
    <t>Allowance for Loan Loss Methodology</t>
  </si>
  <si>
    <t>Historical loss period used to capture relevant loss data for each loan segment</t>
  </si>
  <si>
    <t>10 years</t>
  </si>
  <si>
    <t>Minimum</t>
  </si>
  <si>
    <t>Period of charge-off trends to be considered for adjustment to historical loss factor</t>
  </si>
  <si>
    <t>3 years</t>
  </si>
  <si>
    <t>Maximum</t>
  </si>
  <si>
    <t>5 years</t>
  </si>
  <si>
    <t>Loans - Credit Quality (Details) - USD ($)</t>
  </si>
  <si>
    <t>Credit Quality Indicators</t>
  </si>
  <si>
    <t>Value of commercial and SBA loans considered for risk review</t>
  </si>
  <si>
    <t>Commercial loans | Pass</t>
  </si>
  <si>
    <t>Commercial loans | Loans rated 6</t>
  </si>
  <si>
    <t>Commercial loans | Loans rated 7</t>
  </si>
  <si>
    <t>Commercial loans | Loans rated 8</t>
  </si>
  <si>
    <t>Commercial loans | Commercial real estate | Pass</t>
  </si>
  <si>
    <t>Commercial loans | Commercial real estate | Loans rated 7</t>
  </si>
  <si>
    <t>Commercial loans | Commercial business | Pass</t>
  </si>
  <si>
    <t>Commercial loans | Commercial construction | Pass</t>
  </si>
  <si>
    <t>Commercial loans | SBA | Pass</t>
  </si>
  <si>
    <t>Commercial loans | SBA | Loans rated 6</t>
  </si>
  <si>
    <t>Commercial loans | SBA | Loans rated 7</t>
  </si>
  <si>
    <t>Commercial loans | SBA | Loans rated 8</t>
  </si>
  <si>
    <t>Loans - Past Due and Non-Accrual Loans (Details) - USD ($) $ in Thousands</t>
  </si>
  <si>
    <t>Past Due Loans</t>
  </si>
  <si>
    <t>Total Past Due</t>
  </si>
  <si>
    <t>Loans on Non-accrual</t>
  </si>
  <si>
    <t>Financing receivable past due threshold nonperforming</t>
  </si>
  <si>
    <t>90 days</t>
  </si>
  <si>
    <t>Typical time to return to accrual status</t>
  </si>
  <si>
    <t>6 months</t>
  </si>
  <si>
    <t>30 to 59 Days Past Due</t>
  </si>
  <si>
    <t>30 to 59 Days Past Due | Residential 1-4 family</t>
  </si>
  <si>
    <t>30 to 59 Days Past Due | Home equity loans and lines of credit</t>
  </si>
  <si>
    <t>30 to 59 Days Past Due | Commercial real estate</t>
  </si>
  <si>
    <t>30 to 59 Days Past Due | SBA</t>
  </si>
  <si>
    <t>30 to 59 Days Past Due | Consumer</t>
  </si>
  <si>
    <t>60 to 89 Days Past Due</t>
  </si>
  <si>
    <t>60 to 89 Days Past Due | Residential 1-4 family</t>
  </si>
  <si>
    <t>60 to 89 Days Past Due | Home equity loans and lines of credit</t>
  </si>
  <si>
    <t>60 to 89 Days Past Due | Commercial real estate</t>
  </si>
  <si>
    <t>60 to 89 Days Past Due | Commercial business</t>
  </si>
  <si>
    <t>60 to 89 Days Past Due | SBA</t>
  </si>
  <si>
    <t>90 Days or more Past Due</t>
  </si>
  <si>
    <t>90 Days or more Past Due | Residential 1-4 family</t>
  </si>
  <si>
    <t>90 Days or more Past Due | Home equity loans and lines of credit</t>
  </si>
  <si>
    <t>90 Days or more Past Due | Commercial real estate</t>
  </si>
  <si>
    <t>90 Days or more Past Due | SBA</t>
  </si>
  <si>
    <t>Loans - Impaired Loans (Details) - USD ($) $ in Thousands</t>
  </si>
  <si>
    <t>Recorded investment in impaired loans and the related specific allowance allocated</t>
  </si>
  <si>
    <t>Unpaid contractual principal balance</t>
  </si>
  <si>
    <t>Total recorded investment in impaired loans</t>
  </si>
  <si>
    <t>Recorded investment with no allowance</t>
  </si>
  <si>
    <t>Recorded investment with allowance</t>
  </si>
  <si>
    <t>Related allowance</t>
  </si>
  <si>
    <t>Average recorded investment</t>
  </si>
  <si>
    <t>Interest income recognized</t>
  </si>
  <si>
    <t>Period of current payments after which loans are returned to accrual status after a period of satisfactory payment performance</t>
  </si>
  <si>
    <t>Guaranteed portions of impaired loans</t>
  </si>
  <si>
    <t>Loans - Troubled Debt Restructurings (Details)</t>
  </si>
  <si>
    <t>Jun. 30, 2018USD ($)loan</t>
  </si>
  <si>
    <t>Jun. 30, 2017USD ($)loan</t>
  </si>
  <si>
    <t>Dec. 31, 2017USD ($)</t>
  </si>
  <si>
    <t>Troubled Debt Restructurings (TDRs)</t>
  </si>
  <si>
    <t>Total TDR loans</t>
  </si>
  <si>
    <t>Number of contracts restructured | loan</t>
  </si>
  <si>
    <t>Pre-modification outstanding recorded investment</t>
  </si>
  <si>
    <t>Post-modification outstanding recorded investment</t>
  </si>
  <si>
    <t>Pre and Post-modification outstanding recorded investment</t>
  </si>
  <si>
    <t>Impact on allowance for loan losses</t>
  </si>
  <si>
    <t>Charge-offs, troubled debt restructurings</t>
  </si>
  <si>
    <t>Troubled debt restructurings that subsequently defaulted within 12 months of restructuring</t>
  </si>
  <si>
    <t>Number of TDRs that defaulted within 12 months of restructure | loan</t>
  </si>
  <si>
    <t>Recorded investment for TDRs that defaulted within 12 months of restructure</t>
  </si>
  <si>
    <t>Accrual status</t>
  </si>
  <si>
    <t>Default status</t>
  </si>
  <si>
    <t>Charge-offs of TDRs which defaulted within 12 months of restructure</t>
  </si>
  <si>
    <t>Specific reserves for TDRs which defaulted within 12 months of restructure</t>
  </si>
  <si>
    <t>Loans - Allowance for Loan Losses (Details) - USD ($) $ in Thousands</t>
  </si>
  <si>
    <t>Changes in the allowance for loan losses</t>
  </si>
  <si>
    <t>Allowance at beginning of the period</t>
  </si>
  <si>
    <t>Provision (credit)</t>
  </si>
  <si>
    <t>Loans charged-off</t>
  </si>
  <si>
    <t>Recoveries</t>
  </si>
  <si>
    <t>Allowance at the end of the period</t>
  </si>
  <si>
    <t>Allowance for impaired loans</t>
  </si>
  <si>
    <t>Allowance for non-impaired loans</t>
  </si>
  <si>
    <t>Loan balances</t>
  </si>
  <si>
    <t>Impaired loans</t>
  </si>
  <si>
    <t>Non-impaired loans</t>
  </si>
  <si>
    <t>Employee Benefits - Deferred Compensation Supplemental Executive Plan (Details) - SERP - DCSERP - USD ($)</t>
  </si>
  <si>
    <t>Shares held in the Rabbi Trust (in shares)</t>
  </si>
  <si>
    <t>Value of shares held in the Rabbi Trust</t>
  </si>
  <si>
    <t>Benefit obligation</t>
  </si>
  <si>
    <t>Assets related to the Rabbi Trust</t>
  </si>
  <si>
    <t>Liability for benefit obligation reported in accrued expenses and other liabilities</t>
  </si>
  <si>
    <t>Employee Benefits - Supplemental Retirement Agreements (Details) - SERP - SERP - Executive officers - USD ($)</t>
  </si>
  <si>
    <t>Compensation expense</t>
  </si>
  <si>
    <t>Retirement age for SERP</t>
  </si>
  <si>
    <t>65 years</t>
  </si>
  <si>
    <t>67 years</t>
  </si>
  <si>
    <t>Employee Benefits - Defined Benefit Pension Plan (Details) - Defined Benefit Pension Plan - USD ($)</t>
  </si>
  <si>
    <t>Employee benefits</t>
  </si>
  <si>
    <t>Pension expense</t>
  </si>
  <si>
    <t>Expected contribution to the plan in fiscal year 2018</t>
  </si>
  <si>
    <t>Employee Benefits - Employee Stock Ownership Plan (Details) - USD ($)</t>
  </si>
  <si>
    <t>Jan. 01, 2018</t>
  </si>
  <si>
    <t>Shares held by the ESOP</t>
  </si>
  <si>
    <t>Allocated (in shares)</t>
  </si>
  <si>
    <t>Distributions (in shares)</t>
  </si>
  <si>
    <t>Committed to be allocated (in shares)</t>
  </si>
  <si>
    <t>Unallocated (in shares)</t>
  </si>
  <si>
    <t>Total (in shares)</t>
  </si>
  <si>
    <t>Fair value of unallocated shares</t>
  </si>
  <si>
    <t>Total expense</t>
  </si>
  <si>
    <t>ESOP</t>
  </si>
  <si>
    <t>Employee Stock Ownership Plan</t>
  </si>
  <si>
    <t>Percentage of common stock outstanding, held in ESOP (as a percent)</t>
  </si>
  <si>
    <t>9.00%</t>
  </si>
  <si>
    <t>Term of loan payable</t>
  </si>
  <si>
    <t>25 years</t>
  </si>
  <si>
    <t>Interest rate (as a percent)</t>
  </si>
  <si>
    <t>4.50%</t>
  </si>
  <si>
    <t>Employee Benefits - Termination Benefits (Details) - USD ($)</t>
  </si>
  <si>
    <t>Termination Benefits</t>
  </si>
  <si>
    <t>Termination benefits expense</t>
  </si>
  <si>
    <t>Accrued liability for termination expenses</t>
  </si>
  <si>
    <t>Period over which benefits will be paid</t>
  </si>
  <si>
    <t>364 days</t>
  </si>
  <si>
    <t>Other Stock-Based Compensation (Details) - 2015 Equity Incentive Plan - USD ($)</t>
  </si>
  <si>
    <t>May 21, 2015</t>
  </si>
  <si>
    <t>Feb. 28, 2018</t>
  </si>
  <si>
    <t>Feb. 28, 2017</t>
  </si>
  <si>
    <t>Feb. 29, 2016</t>
  </si>
  <si>
    <t>Dec. 31, 2015</t>
  </si>
  <si>
    <t>Number of shares available for issuance under the EIP</t>
  </si>
  <si>
    <t>Vesting rate per year (as a percent)</t>
  </si>
  <si>
    <t>20.00%</t>
  </si>
  <si>
    <t>Vesting period (in years)</t>
  </si>
  <si>
    <t>1 year</t>
  </si>
  <si>
    <t>Options</t>
  </si>
  <si>
    <t>Expiration period after grant date</t>
  </si>
  <si>
    <t>Share-based compensation expense</t>
  </si>
  <si>
    <t>Unrecognized salary and employee benefits cost, options</t>
  </si>
  <si>
    <t>Options | Directors and certain key senior executives</t>
  </si>
  <si>
    <t>Options granted (in shares)</t>
  </si>
  <si>
    <t>Option strike price (in dollars per share)</t>
  </si>
  <si>
    <t>Grant date fair value of options</t>
  </si>
  <si>
    <t>Restricted Stock</t>
  </si>
  <si>
    <t>Unrecognized salary and employee benefits cost, restricted stock</t>
  </si>
  <si>
    <t>Restricted Stock | Directors and certain key senior executives</t>
  </si>
  <si>
    <t>Restricted stock options granted (in shares)</t>
  </si>
  <si>
    <t>Grant date fair value of restricted stock</t>
  </si>
  <si>
    <t>Restricted Stock | Executive officers</t>
  </si>
  <si>
    <t>Shares returned for tax withholdings</t>
  </si>
  <si>
    <t>Fair value of restricted shares returned for tax withholdings</t>
  </si>
  <si>
    <t>Restricted Stock | Retired executive officer</t>
  </si>
  <si>
    <t>Restricted stock shares forfeited</t>
  </si>
  <si>
    <t>Other Stock-Based Compensation - Assumptions used to determine fair value of stock options (Details) - 2015 Equity Incentive Plan</t>
  </si>
  <si>
    <t>1 Months Ended</t>
  </si>
  <si>
    <t>Assumptions used to determine grant-date fair value of stock options</t>
  </si>
  <si>
    <t>Volatility</t>
  </si>
  <si>
    <t>15.04%</t>
  </si>
  <si>
    <t>Forfeiture rate</t>
  </si>
  <si>
    <t>0.00%</t>
  </si>
  <si>
    <t>Dividend yield</t>
  </si>
  <si>
    <t>Expected term</t>
  </si>
  <si>
    <t>8 years</t>
  </si>
  <si>
    <t>Risk free interest rate</t>
  </si>
  <si>
    <t>2.25%</t>
  </si>
  <si>
    <t>Earnings per Common Share (Details) - USD ($) $ / shares in Units, $ in Thousands</t>
  </si>
  <si>
    <t>Nov. 30, 2016</t>
  </si>
  <si>
    <t>Earnings Per Common Share</t>
  </si>
  <si>
    <t>Net income applicable to common stock</t>
  </si>
  <si>
    <t>Weighted average common shares outstanding</t>
  </si>
  <si>
    <t>Less: Average unallocated ESOP shares</t>
  </si>
  <si>
    <t>Weighted average number of common shares outstanding - basic</t>
  </si>
  <si>
    <t>Dilutive impact of stock options</t>
  </si>
  <si>
    <t>Dilutive impact of restricted stock</t>
  </si>
  <si>
    <t>Weighted average number of common shares outstanding - diluted</t>
  </si>
  <si>
    <t>Earnings per share - basic (in dollars per share)</t>
  </si>
  <si>
    <t>Earnings per share - diluted (in dollars per share)</t>
  </si>
  <si>
    <t>Share Repurchase Program, November 2016</t>
  </si>
  <si>
    <t>Common stock authorized to repurchased under repurchase program (in shares)</t>
  </si>
  <si>
    <t>Common stock repurchased (in shares)</t>
  </si>
  <si>
    <t>Remaining common stock to be repurchased (in shares)</t>
  </si>
  <si>
    <t>Off-Balance Sheet Activities and Mortgage Banking - Loan Commitments (Details) - USD ($) $ in Thousands</t>
  </si>
  <si>
    <t>Commitments to originate loans for portfolio</t>
  </si>
  <si>
    <t>Loan Commitments</t>
  </si>
  <si>
    <t>Outstanding financial instruments whose contract amounts represent credit risk</t>
  </si>
  <si>
    <t>Commitments to originate loans to be sold</t>
  </si>
  <si>
    <t>Commitments to purchase loans from third parties</t>
  </si>
  <si>
    <t>Unfunded commitments under home equity lines of credit</t>
  </si>
  <si>
    <t>Unfunded commitments under commercial lines of credit</t>
  </si>
  <si>
    <t>Unfunded commitments under SBA lines of credit</t>
  </si>
  <si>
    <t>Unfunded commitments under overdraft lines of credit</t>
  </si>
  <si>
    <t>Unadvanced funds on construction loans</t>
  </si>
  <si>
    <t>Off-Balance Sheet Activities and Mortgage Banking - Mortgage Banking (Details) - USD ($) $ in Thousands</t>
  </si>
  <si>
    <t>Mortgage Banking</t>
  </si>
  <si>
    <t>Closed hedge instruments not settled</t>
  </si>
  <si>
    <t>Forward loan sale commitments</t>
  </si>
  <si>
    <t>Forward commitments</t>
  </si>
  <si>
    <t>TBA securities</t>
  </si>
  <si>
    <t>Mandatory delivery contracts</t>
  </si>
  <si>
    <t>Best efforts contracts hedging</t>
  </si>
  <si>
    <t>Interest rate lock commitments</t>
  </si>
  <si>
    <t>Commitments to borrowers</t>
  </si>
  <si>
    <t>Off-Balance Sheet Activities and Mortgage Banking - Leases (Details) $ in Thousands</t>
  </si>
  <si>
    <t>May 31, 2017ft²agreement</t>
  </si>
  <si>
    <t>Jun. 30, 2018USD ($)ft²agreement</t>
  </si>
  <si>
    <t>Number of agreements | agreement</t>
  </si>
  <si>
    <t>Area of leased property (in square feet) | ft²</t>
  </si>
  <si>
    <t>Term of initial lease</t>
  </si>
  <si>
    <t>63 months</t>
  </si>
  <si>
    <t>60 months</t>
  </si>
  <si>
    <t>Number of renewal options | agreement</t>
  </si>
  <si>
    <t>Term of renewal options</t>
  </si>
  <si>
    <t>2 years</t>
  </si>
  <si>
    <t>Future minimum rental payments</t>
  </si>
  <si>
    <t>Thereafter</t>
  </si>
  <si>
    <t>Off-Balance Sheet Activities and Derivatives - Legal and Other Loss Contingencies (Details)</t>
  </si>
  <si>
    <t>Jun. 30, 2018USD ($)</t>
  </si>
  <si>
    <t>Legal and Other Loss Contingencies</t>
  </si>
  <si>
    <t>Accrued legal fees</t>
  </si>
  <si>
    <t>Off-Balance Sheet Activities and Mortgage Banking - Derivatives Designated as Hedging Instruments (Details) - Designated as Hedging Instrument - USD ($) $ in Thousands</t>
  </si>
  <si>
    <t>Assets, Fair Value</t>
  </si>
  <si>
    <t>Liabilities, Fair Value</t>
  </si>
  <si>
    <t>Derivative loan commitments</t>
  </si>
  <si>
    <t>Derivative loan commitments hedged with best efforts | Other assets</t>
  </si>
  <si>
    <t>Derivative loan commitments hedged with TBAs | Other assets</t>
  </si>
  <si>
    <t>Best efforts contracts - hedging commitments | Other assets</t>
  </si>
  <si>
    <t>Best efforts contracts - hedging commitments | Other liabilities</t>
  </si>
  <si>
    <t>Best efforts contracts - hedging loans held for sale | Other assets</t>
  </si>
  <si>
    <t>Best efforts contracts - hedging loans held for sale | Other liabilities</t>
  </si>
  <si>
    <t>Mandatory delivery contracts | Other assets</t>
  </si>
  <si>
    <t>Mandatory delivery contracts | Other liabilities</t>
  </si>
  <si>
    <t>TBA securities | Other liabilities</t>
  </si>
  <si>
    <t>Off-Balance Sheet Activities and Mortgage Banking - Derivatives not Designated as Hedging Instruments (Details) - Not Designated As Hedging Instruments - USD ($) $ in Thousands</t>
  </si>
  <si>
    <t>Gains and losses on derivative instruments</t>
  </si>
  <si>
    <t>Gains (losses) on derivative instruments</t>
  </si>
  <si>
    <t>Derivative loan commitments | Net gain on sales of loans and other mortgage banking income</t>
  </si>
  <si>
    <t>Best efforts contracts hedging | Net gain on sales of loans and other mortgage banking income</t>
  </si>
  <si>
    <t>Mandatory delivery contracts | Net gain on sales of loans and other mortgage banking income</t>
  </si>
  <si>
    <t>TBA securities | Net gain on sales of loans and other mortgage banking income</t>
  </si>
  <si>
    <t>Fair Value Measurements - Fair Value Option (Details) - USD ($)</t>
  </si>
  <si>
    <t>Aggregate fair value of loans held for sale</t>
  </si>
  <si>
    <t>Contractual balance</t>
  </si>
  <si>
    <t>Gain (loss)</t>
  </si>
  <si>
    <t>Change in fair value of loans held for sale</t>
  </si>
  <si>
    <t>Fair Value Measurements - Hierarchy (Details) - USD ($)</t>
  </si>
  <si>
    <t>Feb. 20, 2018</t>
  </si>
  <si>
    <t>Losses on collateral dependent impaired loans</t>
  </si>
  <si>
    <t>Losses on foreclosed real estate</t>
  </si>
  <si>
    <t>Recurring | Derivative loan commitments hedged with best efforts | Level 3</t>
  </si>
  <si>
    <t>Fair Value, Assets</t>
  </si>
  <si>
    <t>Recurring | Derivative loan commitments hedged with TBAs | Level 3</t>
  </si>
  <si>
    <t>Recurring | Best efforts contracts - hedging loans held for sale | Level 3</t>
  </si>
  <si>
    <t>Recurring | Best efforts contracts - hedging commitments | Level 3</t>
  </si>
  <si>
    <t>Recurring | Mandatory delivery contracts | Level 2</t>
  </si>
  <si>
    <t>Non-recurring | Level 3 | Impaired loans</t>
  </si>
  <si>
    <t>Impaired loans (collateral dependent)</t>
  </si>
  <si>
    <t>Specific reserves</t>
  </si>
  <si>
    <t>Non-recurring | Level 3 | Foreclosed real estate</t>
  </si>
  <si>
    <t>Non-recurring | Best efforts contracts - hedging loans held for sale | Level 3</t>
  </si>
  <si>
    <t>Fair Value, Liabilities</t>
  </si>
  <si>
    <t>Non-recurring | Best efforts contracts - hedging commitments | Level 3</t>
  </si>
  <si>
    <t>Non-recurring | Mandatory delivery contracts | Level 2</t>
  </si>
  <si>
    <t>Non-recurring | TBA securities | Level 2</t>
  </si>
  <si>
    <t>Fair Value Measurements - Change in Level 3 Assets and Liabilities Measured on a Recurring Basis (Details) - USD ($) $ in Thousands</t>
  </si>
  <si>
    <t>Change in Level 3 assets and liabilities measured on a recurring basis</t>
  </si>
  <si>
    <t>Balance at beginning of period</t>
  </si>
  <si>
    <t>Gains on new commitments during the period</t>
  </si>
  <si>
    <t>Gain (losses) arising during the period</t>
  </si>
  <si>
    <t>Reclassifications of realized gains (losses) on settled commitments</t>
  </si>
  <si>
    <t>Balance at end of period</t>
  </si>
  <si>
    <t>Fair Value Measurements - Quantitative Information (Details) - USD ($)</t>
  </si>
  <si>
    <t>Additional quantitative information</t>
  </si>
  <si>
    <t>Recurring | Level 3 | Derivative loan commitments | Investor pricing</t>
  </si>
  <si>
    <t>Recurring | Level 3 | Best efforts contracts - hedging commitments</t>
  </si>
  <si>
    <t>Recurring | Level 3 | Best efforts contracts - hedging commitments | Investor pricing</t>
  </si>
  <si>
    <t>Recurring | Level 3 | Best efforts contracts - hedging loans held for sale</t>
  </si>
  <si>
    <t>Recurring | Level 3 | Best efforts contracts - hedging loans held for sale | Investor pricing</t>
  </si>
  <si>
    <t>Non-recurring | Level 3 | Impaired loans | Discounted appraisals</t>
  </si>
  <si>
    <t>Non-recurring | Level 3 | Foreclosed real estate | Discounted appraisals</t>
  </si>
  <si>
    <t>Non-recurring | Level 3 | Best efforts contracts - hedging commitments</t>
  </si>
  <si>
    <t>Non-recurring | Level 3 | Best efforts contracts - hedging loans held for sale</t>
  </si>
  <si>
    <t>Minimum | Recurring | Level 3 | Derivative loan commitments | Investor pricing</t>
  </si>
  <si>
    <t>Pull-through rate (as a percent)</t>
  </si>
  <si>
    <t>74.80%</t>
  </si>
  <si>
    <t>74.20%</t>
  </si>
  <si>
    <t>Minimum | Recurring | Level 3 | Best efforts contracts - hedging commitments | Investor pricing</t>
  </si>
  <si>
    <t>82.50%</t>
  </si>
  <si>
    <t>Minimum | Recurring | Level 3 | Best efforts contracts - hedging loans held for sale | Investor pricing</t>
  </si>
  <si>
    <t>Minimum | Non-recurring | Level 3 | Impaired loans | Discounted appraisals</t>
  </si>
  <si>
    <t>Collateral discounts (as a percent)</t>
  </si>
  <si>
    <t>5.00%</t>
  </si>
  <si>
    <t>Minimum | Non-recurring | Level 3 | Foreclosed real estate | Discounted appraisals</t>
  </si>
  <si>
    <t>10.00%</t>
  </si>
  <si>
    <t>Maximum | Recurring | Level 3 | Derivative loan commitments | Investor pricing</t>
  </si>
  <si>
    <t>100.00%</t>
  </si>
  <si>
    <t>Maximum | Recurring | Level 3 | Best efforts contracts - hedging commitments | Investor pricing</t>
  </si>
  <si>
    <t>Maximum | Recurring | Level 3 | Best efforts contracts - hedging loans held for sale | Investor pricing</t>
  </si>
  <si>
    <t>Maximum | Non-recurring | Level 3 | Impaired loans | Discounted appraisals</t>
  </si>
  <si>
    <t>30.00%</t>
  </si>
  <si>
    <t>Maximum | Non-recurring | Level 3 | Foreclosed real estate | Discounted appraisals</t>
  </si>
  <si>
    <t>43.00%</t>
  </si>
  <si>
    <t>Fair Value Measurements - Fair Value by Balance Sheet Grouping (Details) - USD ($) $ in Thousands</t>
  </si>
  <si>
    <t>Carrying Amount</t>
  </si>
  <si>
    <t>Financial assets:</t>
  </si>
  <si>
    <t>Cash and cash equivalents</t>
  </si>
  <si>
    <t>FHLB stock</t>
  </si>
  <si>
    <t>Financial liabilities:</t>
  </si>
  <si>
    <t>Non-certificate accounts</t>
  </si>
  <si>
    <t>Certificate accounts</t>
  </si>
  <si>
    <t>Accounts interest payable</t>
  </si>
  <si>
    <t>Fair Value</t>
  </si>
  <si>
    <t>Fair Value | level 1</t>
  </si>
  <si>
    <t>Fair Value | Level 2</t>
  </si>
  <si>
    <t>Fair Value | Level 3</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50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386351</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v>
      </c>
    </row>
    <row r="3" spans="1:2">
      <c r="A3" s="3" t="s">
        <v>164</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66</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73"/>
  </cols>
  <sheetData>
    <row r="1" spans="1:2">
      <c r="A1" s="1" t="s">
        <v>208</v>
      </c>
      <c r="B1" s="2" t="s">
        <v>1</v>
      </c>
    </row>
    <row r="2" spans="1:2">
      <c r="B2" s="2" t="s">
        <v>2</v>
      </c>
    </row>
    <row r="3" spans="1:2">
      <c r="A3" s="3" t="s">
        <v>16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0</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172</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35</v>
      </c>
      <c r="C3" s="7" t="n">
        <v>3258</v>
      </c>
    </row>
    <row r="4" spans="1:3">
      <c r="A4" s="4" t="s">
        <v>28</v>
      </c>
      <c r="B4" s="5" t="n">
        <v>47649</v>
      </c>
      <c r="C4" s="5" t="n">
        <v>51311</v>
      </c>
    </row>
    <row r="5" spans="1:3">
      <c r="A5" s="4" t="s">
        <v>29</v>
      </c>
      <c r="B5" s="5" t="n">
        <v>50084</v>
      </c>
      <c r="C5" s="5" t="n">
        <v>54569</v>
      </c>
    </row>
    <row r="6" spans="1:3">
      <c r="A6" s="4" t="s">
        <v>30</v>
      </c>
      <c r="B6" s="5" t="n">
        <v>11368</v>
      </c>
      <c r="C6" s="5" t="n">
        <v>8299</v>
      </c>
    </row>
    <row r="7" spans="1:3">
      <c r="A7" s="4" t="s">
        <v>31</v>
      </c>
      <c r="B7" s="5" t="n">
        <v>708755</v>
      </c>
      <c r="C7" s="5" t="n">
        <v>614593</v>
      </c>
    </row>
    <row r="8" spans="1:3">
      <c r="A8" s="4" t="s">
        <v>32</v>
      </c>
      <c r="B8" s="5" t="n">
        <v>16238</v>
      </c>
      <c r="C8" s="5" t="n">
        <v>11077</v>
      </c>
    </row>
    <row r="9" spans="1:3">
      <c r="A9" s="4" t="s">
        <v>33</v>
      </c>
      <c r="B9" s="5" t="n">
        <v>31204</v>
      </c>
      <c r="C9" s="5" t="n">
        <v>31849</v>
      </c>
    </row>
    <row r="10" spans="1:3">
      <c r="A10" s="4" t="s">
        <v>34</v>
      </c>
      <c r="B10" s="5" t="n">
        <v>2267</v>
      </c>
      <c r="C10" s="5" t="n">
        <v>1962</v>
      </c>
    </row>
    <row r="11" spans="1:3">
      <c r="A11" s="4" t="s">
        <v>35</v>
      </c>
      <c r="C11" s="5" t="n">
        <v>4223</v>
      </c>
    </row>
    <row r="12" spans="1:3">
      <c r="A12" s="4" t="s">
        <v>36</v>
      </c>
      <c r="B12" s="5" t="n">
        <v>4646</v>
      </c>
      <c r="C12" s="5" t="n">
        <v>4585</v>
      </c>
    </row>
    <row r="13" spans="1:3">
      <c r="A13" s="4" t="s">
        <v>37</v>
      </c>
      <c r="B13" s="5" t="n">
        <v>1049</v>
      </c>
      <c r="C13" s="5" t="n">
        <v>1047</v>
      </c>
    </row>
    <row r="14" spans="1:3">
      <c r="A14" s="4" t="s">
        <v>38</v>
      </c>
      <c r="B14" s="5" t="n">
        <v>9293</v>
      </c>
      <c r="C14" s="5" t="n">
        <v>6701</v>
      </c>
    </row>
    <row r="15" spans="1:3">
      <c r="A15" s="4" t="s">
        <v>39</v>
      </c>
      <c r="B15" s="5" t="n">
        <v>834904</v>
      </c>
      <c r="C15" s="5" t="n">
        <v>738905</v>
      </c>
    </row>
    <row r="16" spans="1:3">
      <c r="A16" s="3" t="s">
        <v>40</v>
      </c>
    </row>
    <row r="17" spans="1:3">
      <c r="A17" s="4" t="s">
        <v>41</v>
      </c>
      <c r="B17" s="5" t="n">
        <v>368031</v>
      </c>
      <c r="C17" s="5" t="n">
        <v>360068</v>
      </c>
    </row>
    <row r="18" spans="1:3">
      <c r="A18" s="4" t="s">
        <v>42</v>
      </c>
      <c r="B18" s="5" t="n">
        <v>133913</v>
      </c>
      <c r="C18" s="5" t="n">
        <v>116888</v>
      </c>
    </row>
    <row r="19" spans="1:3">
      <c r="A19" s="4" t="s">
        <v>43</v>
      </c>
      <c r="B19" s="5" t="n">
        <v>501944</v>
      </c>
      <c r="C19" s="5" t="n">
        <v>476956</v>
      </c>
    </row>
    <row r="20" spans="1:3">
      <c r="A20" s="4" t="s">
        <v>44</v>
      </c>
      <c r="B20" s="5" t="n">
        <v>250950</v>
      </c>
      <c r="C20" s="5" t="n">
        <v>181675</v>
      </c>
    </row>
    <row r="21" spans="1:3">
      <c r="A21" s="4" t="s">
        <v>45</v>
      </c>
      <c r="B21" s="5" t="n">
        <v>8580</v>
      </c>
      <c r="C21" s="5" t="n">
        <v>8929</v>
      </c>
    </row>
    <row r="22" spans="1:3">
      <c r="A22" s="4" t="s">
        <v>46</v>
      </c>
      <c r="B22" s="5" t="n">
        <v>761474</v>
      </c>
      <c r="C22" s="5" t="n">
        <v>667560</v>
      </c>
    </row>
    <row r="23" spans="1:3">
      <c r="A23" s="4" t="s">
        <v>47</v>
      </c>
      <c r="B23" s="4" t="s">
        <v>48</v>
      </c>
      <c r="C23" s="4" t="s">
        <v>48</v>
      </c>
    </row>
    <row r="24" spans="1:3">
      <c r="A24" s="3" t="s">
        <v>49</v>
      </c>
    </row>
    <row r="25" spans="1:3">
      <c r="A25" s="4" t="s">
        <v>50</v>
      </c>
      <c r="B25" s="4" t="s">
        <v>48</v>
      </c>
      <c r="C25" s="4" t="s">
        <v>48</v>
      </c>
    </row>
    <row r="26" spans="1:3">
      <c r="A26" s="4" t="s">
        <v>51</v>
      </c>
      <c r="B26" s="5" t="n">
        <v>44</v>
      </c>
      <c r="C26" s="5" t="n">
        <v>44</v>
      </c>
    </row>
    <row r="27" spans="1:3">
      <c r="A27" s="4" t="s">
        <v>52</v>
      </c>
      <c r="B27" s="5" t="n">
        <v>40217</v>
      </c>
      <c r="C27" s="5" t="n">
        <v>40065</v>
      </c>
    </row>
    <row r="28" spans="1:3">
      <c r="A28" s="4" t="s">
        <v>53</v>
      </c>
      <c r="B28" s="5" t="n">
        <v>36688</v>
      </c>
      <c r="C28" s="5" t="n">
        <v>34834</v>
      </c>
    </row>
    <row r="29" spans="1:3">
      <c r="A29" s="4" t="s">
        <v>54</v>
      </c>
      <c r="B29" s="5" t="n">
        <v>-3248</v>
      </c>
      <c r="C29" s="5" t="n">
        <v>-3327</v>
      </c>
    </row>
    <row r="30" spans="1:3">
      <c r="A30" s="4" t="s">
        <v>55</v>
      </c>
      <c r="B30" s="5" t="n">
        <v>-271</v>
      </c>
      <c r="C30" s="5" t="n">
        <v>-271</v>
      </c>
    </row>
    <row r="31" spans="1:3">
      <c r="A31" s="4" t="s">
        <v>56</v>
      </c>
      <c r="B31" s="5" t="n">
        <v>73430</v>
      </c>
      <c r="C31" s="5" t="n">
        <v>71345</v>
      </c>
    </row>
    <row r="32" spans="1:3">
      <c r="A32" s="4" t="s">
        <v>57</v>
      </c>
      <c r="B32" s="7" t="n">
        <v>834904</v>
      </c>
      <c r="C32" s="7" t="n">
        <v>7389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4</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6</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5</v>
      </c>
      <c r="B1" s="2" t="s">
        <v>236</v>
      </c>
      <c r="C1" s="2" t="s">
        <v>2</v>
      </c>
      <c r="D1" s="2" t="s">
        <v>2</v>
      </c>
    </row>
    <row r="2" spans="1:4">
      <c r="A2" s="3" t="s">
        <v>179</v>
      </c>
    </row>
    <row r="3" spans="1:4">
      <c r="A3" s="4" t="s">
        <v>237</v>
      </c>
      <c r="B3" s="7" t="n">
        <v>125600000</v>
      </c>
    </row>
    <row r="4" spans="1:4">
      <c r="A4" s="4" t="s">
        <v>238</v>
      </c>
      <c r="B4" s="8" t="n">
        <v>28.25</v>
      </c>
    </row>
    <row r="5" spans="1:4">
      <c r="A5" s="4" t="s">
        <v>239</v>
      </c>
      <c r="C5" s="7" t="n">
        <v>278000</v>
      </c>
      <c r="D5" s="7" t="n">
        <v>676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240</v>
      </c>
      <c r="B1" s="2" t="s">
        <v>1</v>
      </c>
      <c r="C1" s="2" t="s">
        <v>241</v>
      </c>
    </row>
    <row r="2" spans="1:3">
      <c r="B2" s="2" t="s">
        <v>2</v>
      </c>
      <c r="C2" s="2" t="s">
        <v>25</v>
      </c>
    </row>
    <row r="3" spans="1:3">
      <c r="A3" s="3" t="s">
        <v>185</v>
      </c>
    </row>
    <row r="4" spans="1:3">
      <c r="A4" s="4" t="s">
        <v>242</v>
      </c>
      <c r="B4" s="4" t="s">
        <v>243</v>
      </c>
      <c r="C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1"/>
    <col customWidth="1" max="7" min="7" width="21"/>
  </cols>
  <sheetData>
    <row r="1" spans="1:7">
      <c r="A1" s="1" t="s">
        <v>245</v>
      </c>
      <c r="B1" s="2" t="s">
        <v>1</v>
      </c>
      <c r="D1" s="2" t="s">
        <v>241</v>
      </c>
    </row>
    <row r="2" spans="1:7">
      <c r="B2" s="2" t="s">
        <v>246</v>
      </c>
      <c r="C2" s="2" t="s">
        <v>247</v>
      </c>
      <c r="D2" s="2" t="s">
        <v>248</v>
      </c>
      <c r="E2" s="2" t="s">
        <v>249</v>
      </c>
      <c r="F2" s="2" t="s">
        <v>250</v>
      </c>
      <c r="G2" s="2" t="s">
        <v>251</v>
      </c>
    </row>
    <row r="3" spans="1:7">
      <c r="A3" s="3" t="s">
        <v>166</v>
      </c>
    </row>
    <row r="4" spans="1:7">
      <c r="A4" s="4" t="s">
        <v>252</v>
      </c>
      <c r="B4" s="7" t="n">
        <v>706718</v>
      </c>
      <c r="D4" s="7" t="n">
        <v>612922</v>
      </c>
    </row>
    <row r="5" spans="1:7">
      <c r="A5" s="4" t="s">
        <v>253</v>
      </c>
      <c r="B5" s="5" t="n">
        <v>-3358</v>
      </c>
      <c r="C5" s="7" t="n">
        <v>-2720</v>
      </c>
      <c r="D5" s="5" t="n">
        <v>-2920</v>
      </c>
      <c r="E5" s="7" t="n">
        <v>-3162</v>
      </c>
      <c r="F5" s="7" t="n">
        <v>-2559</v>
      </c>
      <c r="G5" s="7" t="n">
        <v>-2493</v>
      </c>
    </row>
    <row r="6" spans="1:7">
      <c r="A6" s="4" t="s">
        <v>254</v>
      </c>
      <c r="B6" s="5" t="n">
        <v>5395</v>
      </c>
      <c r="D6" s="5" t="n">
        <v>4591</v>
      </c>
    </row>
    <row r="7" spans="1:7">
      <c r="A7" s="4" t="s">
        <v>255</v>
      </c>
      <c r="B7" s="5" t="n">
        <v>708755</v>
      </c>
      <c r="D7" s="5" t="n">
        <v>614593</v>
      </c>
    </row>
    <row r="8" spans="1:7">
      <c r="A8" s="4" t="s">
        <v>256</v>
      </c>
    </row>
    <row r="9" spans="1:7">
      <c r="A9" s="3" t="s">
        <v>166</v>
      </c>
    </row>
    <row r="10" spans="1:7">
      <c r="A10" s="4" t="s">
        <v>253</v>
      </c>
      <c r="B10" s="5" t="n">
        <v>-1609</v>
      </c>
      <c r="C10" s="5" t="n">
        <v>-1087</v>
      </c>
      <c r="D10" s="5" t="n">
        <v>-1257</v>
      </c>
      <c r="E10" s="5" t="n">
        <v>-1416</v>
      </c>
      <c r="F10" s="5" t="n">
        <v>-1033</v>
      </c>
      <c r="G10" s="5" t="n">
        <v>-1009</v>
      </c>
    </row>
    <row r="11" spans="1:7">
      <c r="A11" s="4" t="s">
        <v>257</v>
      </c>
    </row>
    <row r="12" spans="1:7">
      <c r="A12" s="3" t="s">
        <v>166</v>
      </c>
    </row>
    <row r="13" spans="1:7">
      <c r="A13" s="4" t="s">
        <v>253</v>
      </c>
      <c r="B13" s="5" t="n">
        <v>-464</v>
      </c>
      <c r="C13" s="5" t="n">
        <v>-523</v>
      </c>
      <c r="D13" s="5" t="n">
        <v>-489</v>
      </c>
      <c r="E13" s="5" t="n">
        <v>-477</v>
      </c>
      <c r="F13" s="5" t="n">
        <v>-533</v>
      </c>
      <c r="G13" s="5" t="n">
        <v>-541</v>
      </c>
    </row>
    <row r="14" spans="1:7">
      <c r="A14" s="4" t="s">
        <v>258</v>
      </c>
    </row>
    <row r="15" spans="1:7">
      <c r="A15" s="3" t="s">
        <v>166</v>
      </c>
    </row>
    <row r="16" spans="1:7">
      <c r="A16" s="4" t="s">
        <v>253</v>
      </c>
      <c r="B16" s="5" t="n">
        <v>-897</v>
      </c>
      <c r="C16" s="5" t="n">
        <v>-692</v>
      </c>
      <c r="D16" s="5" t="n">
        <v>-776</v>
      </c>
      <c r="E16" s="5" t="n">
        <v>-845</v>
      </c>
      <c r="F16" s="5" t="n">
        <v>-629</v>
      </c>
      <c r="G16" s="5" t="n">
        <v>-596</v>
      </c>
    </row>
    <row r="17" spans="1:7">
      <c r="A17" s="4" t="s">
        <v>259</v>
      </c>
    </row>
    <row r="18" spans="1:7">
      <c r="A18" s="3" t="s">
        <v>166</v>
      </c>
    </row>
    <row r="19" spans="1:7">
      <c r="A19" s="4" t="s">
        <v>253</v>
      </c>
      <c r="B19" s="5" t="n">
        <v>-71</v>
      </c>
      <c r="C19" s="5" t="n">
        <v>-69</v>
      </c>
      <c r="D19" s="5" t="n">
        <v>-83</v>
      </c>
      <c r="E19" s="5" t="n">
        <v>-81</v>
      </c>
      <c r="F19" s="5" t="n">
        <v>-64</v>
      </c>
      <c r="G19" s="5" t="n">
        <v>-60</v>
      </c>
    </row>
    <row r="20" spans="1:7">
      <c r="A20" s="4" t="s">
        <v>260</v>
      </c>
    </row>
    <row r="21" spans="1:7">
      <c r="A21" s="3" t="s">
        <v>166</v>
      </c>
    </row>
    <row r="22" spans="1:7">
      <c r="A22" s="4" t="s">
        <v>253</v>
      </c>
      <c r="B22" s="5" t="n">
        <v>-72</v>
      </c>
      <c r="C22" s="5" t="n">
        <v>-69</v>
      </c>
      <c r="D22" s="5" t="n">
        <v>-70</v>
      </c>
      <c r="E22" s="5" t="n">
        <v>-82</v>
      </c>
      <c r="F22" s="5" t="n">
        <v>-61</v>
      </c>
      <c r="G22" s="5" t="n">
        <v>-51</v>
      </c>
    </row>
    <row r="23" spans="1:7">
      <c r="A23" s="4" t="s">
        <v>261</v>
      </c>
    </row>
    <row r="24" spans="1:7">
      <c r="A24" s="3" t="s">
        <v>166</v>
      </c>
    </row>
    <row r="25" spans="1:7">
      <c r="A25" s="4" t="s">
        <v>253</v>
      </c>
      <c r="B25" s="5" t="n">
        <v>-228</v>
      </c>
      <c r="C25" s="5" t="n">
        <v>-273</v>
      </c>
      <c r="D25" s="5" t="n">
        <v>-239</v>
      </c>
      <c r="E25" s="5" t="n">
        <v>-255</v>
      </c>
      <c r="F25" s="5" t="n">
        <v>-231</v>
      </c>
      <c r="G25" s="5" t="n">
        <v>-228</v>
      </c>
    </row>
    <row r="26" spans="1:7">
      <c r="A26" s="4" t="s">
        <v>262</v>
      </c>
    </row>
    <row r="27" spans="1:7">
      <c r="A27" s="3" t="s">
        <v>166</v>
      </c>
    </row>
    <row r="28" spans="1:7">
      <c r="A28" s="4" t="s">
        <v>252</v>
      </c>
      <c r="B28" s="5" t="n">
        <v>1215</v>
      </c>
      <c r="D28" s="5" t="n">
        <v>1229</v>
      </c>
    </row>
    <row r="29" spans="1:7">
      <c r="A29" s="4" t="s">
        <v>253</v>
      </c>
      <c r="B29" s="5" t="n">
        <v>-17</v>
      </c>
      <c r="C29" s="5" t="n">
        <v>-7</v>
      </c>
      <c r="D29" s="5" t="n">
        <v>-6</v>
      </c>
      <c r="E29" s="7" t="n">
        <v>-6</v>
      </c>
      <c r="F29" s="7" t="n">
        <v>-8</v>
      </c>
      <c r="G29" s="7" t="n">
        <v>-8</v>
      </c>
    </row>
    <row r="30" spans="1:7">
      <c r="A30" s="4" t="s">
        <v>263</v>
      </c>
    </row>
    <row r="31" spans="1:7">
      <c r="A31" s="3" t="s">
        <v>166</v>
      </c>
    </row>
    <row r="32" spans="1:7">
      <c r="A32" s="4" t="s">
        <v>252</v>
      </c>
      <c r="B32" s="5" t="n">
        <v>463746</v>
      </c>
      <c r="D32" s="5" t="n">
        <v>383939</v>
      </c>
    </row>
    <row r="33" spans="1:7">
      <c r="A33" s="4" t="s">
        <v>264</v>
      </c>
    </row>
    <row r="34" spans="1:7">
      <c r="A34" s="3" t="s">
        <v>166</v>
      </c>
    </row>
    <row r="35" spans="1:7">
      <c r="A35" s="4" t="s">
        <v>252</v>
      </c>
      <c r="B35" s="5" t="n">
        <v>395185</v>
      </c>
      <c r="D35" s="5" t="n">
        <v>312095</v>
      </c>
    </row>
    <row r="36" spans="1:7">
      <c r="A36" s="4" t="s">
        <v>265</v>
      </c>
      <c r="B36" s="5" t="n">
        <v>151500</v>
      </c>
      <c r="D36" s="7" t="n">
        <v>96800</v>
      </c>
    </row>
    <row r="37" spans="1:7">
      <c r="A37" s="4" t="s">
        <v>266</v>
      </c>
      <c r="B37" s="5" t="n">
        <v>64500</v>
      </c>
      <c r="C37" s="5" t="n">
        <v>13100</v>
      </c>
    </row>
    <row r="38" spans="1:7">
      <c r="A38" s="4" t="s">
        <v>267</v>
      </c>
      <c r="B38" s="7" t="n">
        <v>65300</v>
      </c>
      <c r="C38" s="7" t="n">
        <v>13300</v>
      </c>
    </row>
    <row r="39" spans="1:7">
      <c r="A39" s="4" t="s">
        <v>268</v>
      </c>
    </row>
    <row r="40" spans="1:7">
      <c r="A40" s="3" t="s">
        <v>166</v>
      </c>
    </row>
    <row r="41" spans="1:7">
      <c r="A41" s="4" t="s">
        <v>269</v>
      </c>
      <c r="B41" s="5" t="n">
        <v>1</v>
      </c>
      <c r="D41" s="5" t="n">
        <v>1</v>
      </c>
    </row>
    <row r="42" spans="1:7">
      <c r="A42" s="4" t="s">
        <v>270</v>
      </c>
    </row>
    <row r="43" spans="1:7">
      <c r="A43" s="3" t="s">
        <v>166</v>
      </c>
    </row>
    <row r="44" spans="1:7">
      <c r="A44" s="4" t="s">
        <v>269</v>
      </c>
      <c r="B44" s="5" t="n">
        <v>4</v>
      </c>
      <c r="D44" s="5" t="n">
        <v>4</v>
      </c>
    </row>
    <row r="45" spans="1:7">
      <c r="A45" s="4" t="s">
        <v>271</v>
      </c>
    </row>
    <row r="46" spans="1:7">
      <c r="A46" s="3" t="s">
        <v>166</v>
      </c>
    </row>
    <row r="47" spans="1:7">
      <c r="A47" s="4" t="s">
        <v>272</v>
      </c>
      <c r="B47" s="4" t="s">
        <v>273</v>
      </c>
      <c r="D47" s="4" t="s">
        <v>273</v>
      </c>
    </row>
    <row r="48" spans="1:7">
      <c r="A48" s="4" t="s">
        <v>274</v>
      </c>
    </row>
    <row r="49" spans="1:7">
      <c r="A49" s="3" t="s">
        <v>166</v>
      </c>
    </row>
    <row r="50" spans="1:7">
      <c r="A50" s="4" t="s">
        <v>272</v>
      </c>
      <c r="B50" s="4" t="s">
        <v>273</v>
      </c>
      <c r="D50" s="4" t="s">
        <v>273</v>
      </c>
    </row>
    <row r="51" spans="1:7">
      <c r="A51" s="4" t="s">
        <v>275</v>
      </c>
    </row>
    <row r="52" spans="1:7">
      <c r="A52" s="3" t="s">
        <v>166</v>
      </c>
    </row>
    <row r="53" spans="1:7">
      <c r="A53" s="4" t="s">
        <v>252</v>
      </c>
      <c r="B53" s="7" t="n">
        <v>68561</v>
      </c>
      <c r="D53" s="7" t="n">
        <v>71844</v>
      </c>
    </row>
    <row r="54" spans="1:7">
      <c r="A54" s="4" t="s">
        <v>276</v>
      </c>
    </row>
    <row r="55" spans="1:7">
      <c r="A55" s="3" t="s">
        <v>166</v>
      </c>
    </row>
    <row r="56" spans="1:7">
      <c r="A56" s="4" t="s">
        <v>272</v>
      </c>
      <c r="B56" s="4" t="s">
        <v>277</v>
      </c>
      <c r="D56" s="4" t="s">
        <v>277</v>
      </c>
    </row>
    <row r="57" spans="1:7">
      <c r="A57" s="4" t="s">
        <v>278</v>
      </c>
    </row>
    <row r="58" spans="1:7">
      <c r="A58" s="3" t="s">
        <v>166</v>
      </c>
    </row>
    <row r="59" spans="1:7">
      <c r="A59" s="4" t="s">
        <v>252</v>
      </c>
      <c r="B59" s="7" t="n">
        <v>241757</v>
      </c>
      <c r="D59" s="7" t="n">
        <v>227754</v>
      </c>
    </row>
    <row r="60" spans="1:7">
      <c r="A60" s="4" t="s">
        <v>279</v>
      </c>
      <c r="B60" s="4" t="s">
        <v>280</v>
      </c>
      <c r="D60" s="4" t="s">
        <v>280</v>
      </c>
    </row>
    <row r="61" spans="1:7">
      <c r="A61" s="4" t="s">
        <v>281</v>
      </c>
    </row>
    <row r="62" spans="1:7">
      <c r="A62" s="3" t="s">
        <v>166</v>
      </c>
    </row>
    <row r="63" spans="1:7">
      <c r="A63" s="4" t="s">
        <v>252</v>
      </c>
      <c r="B63" s="7" t="n">
        <v>173978</v>
      </c>
      <c r="D63" s="7" t="n">
        <v>156024</v>
      </c>
    </row>
    <row r="64" spans="1:7">
      <c r="A64" s="4" t="s">
        <v>282</v>
      </c>
    </row>
    <row r="65" spans="1:7">
      <c r="A65" s="3" t="s">
        <v>166</v>
      </c>
    </row>
    <row r="66" spans="1:7">
      <c r="A66" s="4" t="s">
        <v>252</v>
      </c>
      <c r="B66" s="5" t="n">
        <v>13984</v>
      </c>
      <c r="D66" s="5" t="n">
        <v>17158</v>
      </c>
    </row>
    <row r="67" spans="1:7">
      <c r="A67" s="4" t="s">
        <v>283</v>
      </c>
    </row>
    <row r="68" spans="1:7">
      <c r="A68" s="3" t="s">
        <v>166</v>
      </c>
    </row>
    <row r="69" spans="1:7">
      <c r="A69" s="4" t="s">
        <v>252</v>
      </c>
      <c r="B69" s="5" t="n">
        <v>13262</v>
      </c>
      <c r="D69" s="5" t="n">
        <v>13552</v>
      </c>
    </row>
    <row r="70" spans="1:7">
      <c r="A70" s="4" t="s">
        <v>284</v>
      </c>
    </row>
    <row r="71" spans="1:7">
      <c r="A71" s="3" t="s">
        <v>166</v>
      </c>
    </row>
    <row r="72" spans="1:7">
      <c r="A72" s="4" t="s">
        <v>252</v>
      </c>
      <c r="B72" s="5" t="n">
        <v>40533</v>
      </c>
      <c r="D72" s="5" t="n">
        <v>41020</v>
      </c>
    </row>
    <row r="73" spans="1:7">
      <c r="A73" s="4" t="s">
        <v>285</v>
      </c>
      <c r="B73" s="7" t="n">
        <v>26600</v>
      </c>
      <c r="D73" s="7" t="n">
        <v>26700</v>
      </c>
    </row>
    <row r="74" spans="1:7">
      <c r="A74" s="4" t="s">
        <v>286</v>
      </c>
    </row>
    <row r="75" spans="1:7">
      <c r="A75" s="3" t="s">
        <v>166</v>
      </c>
    </row>
    <row r="76" spans="1:7">
      <c r="A76" s="4" t="s">
        <v>287</v>
      </c>
      <c r="B76" s="4" t="s">
        <v>288</v>
      </c>
      <c r="D76" s="4" t="s">
        <v>288</v>
      </c>
    </row>
    <row r="77" spans="1:7">
      <c r="A77" s="4" t="s">
        <v>289</v>
      </c>
      <c r="B77" s="7" t="n">
        <v>375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290</v>
      </c>
      <c r="B1" s="2" t="s">
        <v>1</v>
      </c>
    </row>
    <row r="2" spans="1:2">
      <c r="B2" s="2" t="s">
        <v>2</v>
      </c>
    </row>
    <row r="3" spans="1:2">
      <c r="A3" s="3" t="s">
        <v>291</v>
      </c>
    </row>
    <row r="4" spans="1:2">
      <c r="A4" s="4" t="s">
        <v>292</v>
      </c>
      <c r="B4" s="4" t="s">
        <v>293</v>
      </c>
    </row>
    <row r="5" spans="1:2">
      <c r="A5" s="4" t="s">
        <v>294</v>
      </c>
    </row>
    <row r="6" spans="1:2">
      <c r="A6" s="3" t="s">
        <v>291</v>
      </c>
    </row>
    <row r="7" spans="1:2">
      <c r="A7" s="4" t="s">
        <v>295</v>
      </c>
      <c r="B7" s="4" t="s">
        <v>296</v>
      </c>
    </row>
    <row r="8" spans="1:2">
      <c r="A8" s="4" t="s">
        <v>297</v>
      </c>
    </row>
    <row r="9" spans="1:2">
      <c r="A9" s="3" t="s">
        <v>291</v>
      </c>
    </row>
    <row r="10" spans="1:2">
      <c r="A10" s="4" t="s">
        <v>295</v>
      </c>
      <c r="B10"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9</v>
      </c>
      <c r="B1" s="2" t="s">
        <v>2</v>
      </c>
      <c r="C1" s="2" t="s">
        <v>25</v>
      </c>
    </row>
    <row r="2" spans="1:3">
      <c r="A2" s="3" t="s">
        <v>300</v>
      </c>
    </row>
    <row r="3" spans="1:3">
      <c r="A3" s="4" t="s">
        <v>301</v>
      </c>
      <c r="B3" s="7" t="n">
        <v>250000</v>
      </c>
    </row>
    <row r="4" spans="1:3">
      <c r="A4" s="4" t="s">
        <v>252</v>
      </c>
      <c r="B4" s="5" t="n">
        <v>706718000</v>
      </c>
      <c r="C4" s="7" t="n">
        <v>612922000</v>
      </c>
    </row>
    <row r="5" spans="1:3">
      <c r="A5" s="4" t="s">
        <v>278</v>
      </c>
    </row>
    <row r="6" spans="1:3">
      <c r="A6" s="3" t="s">
        <v>300</v>
      </c>
    </row>
    <row r="7" spans="1:3">
      <c r="A7" s="4" t="s">
        <v>252</v>
      </c>
      <c r="B7" s="5" t="n">
        <v>241757000</v>
      </c>
      <c r="C7" s="5" t="n">
        <v>227754000</v>
      </c>
    </row>
    <row r="8" spans="1:3">
      <c r="A8" s="4" t="s">
        <v>302</v>
      </c>
    </row>
    <row r="9" spans="1:3">
      <c r="A9" s="3" t="s">
        <v>300</v>
      </c>
    </row>
    <row r="10" spans="1:3">
      <c r="A10" s="4" t="s">
        <v>252</v>
      </c>
      <c r="B10" s="5" t="n">
        <v>237118000</v>
      </c>
      <c r="C10" s="5" t="n">
        <v>222046000</v>
      </c>
    </row>
    <row r="11" spans="1:3">
      <c r="A11" s="4" t="s">
        <v>303</v>
      </c>
    </row>
    <row r="12" spans="1:3">
      <c r="A12" s="3" t="s">
        <v>300</v>
      </c>
    </row>
    <row r="13" spans="1:3">
      <c r="A13" s="4" t="s">
        <v>252</v>
      </c>
      <c r="B13" s="5" t="n">
        <v>47000</v>
      </c>
      <c r="C13" s="5" t="n">
        <v>76000</v>
      </c>
    </row>
    <row r="14" spans="1:3">
      <c r="A14" s="4" t="s">
        <v>304</v>
      </c>
    </row>
    <row r="15" spans="1:3">
      <c r="A15" s="3" t="s">
        <v>300</v>
      </c>
    </row>
    <row r="16" spans="1:3">
      <c r="A16" s="4" t="s">
        <v>252</v>
      </c>
      <c r="B16" s="5" t="n">
        <v>4467000</v>
      </c>
      <c r="C16" s="5" t="n">
        <v>5632000</v>
      </c>
    </row>
    <row r="17" spans="1:3">
      <c r="A17" s="4" t="s">
        <v>305</v>
      </c>
    </row>
    <row r="18" spans="1:3">
      <c r="A18" s="3" t="s">
        <v>300</v>
      </c>
    </row>
    <row r="19" spans="1:3">
      <c r="A19" s="4" t="s">
        <v>252</v>
      </c>
      <c r="B19" s="5" t="n">
        <v>125000</v>
      </c>
    </row>
    <row r="20" spans="1:3">
      <c r="A20" s="4" t="s">
        <v>281</v>
      </c>
    </row>
    <row r="21" spans="1:3">
      <c r="A21" s="3" t="s">
        <v>300</v>
      </c>
    </row>
    <row r="22" spans="1:3">
      <c r="A22" s="4" t="s">
        <v>252</v>
      </c>
      <c r="B22" s="5" t="n">
        <v>173978000</v>
      </c>
      <c r="C22" s="5" t="n">
        <v>156024000</v>
      </c>
    </row>
    <row r="23" spans="1:3">
      <c r="A23" s="4" t="s">
        <v>306</v>
      </c>
    </row>
    <row r="24" spans="1:3">
      <c r="A24" s="3" t="s">
        <v>300</v>
      </c>
    </row>
    <row r="25" spans="1:3">
      <c r="A25" s="4" t="s">
        <v>252</v>
      </c>
      <c r="B25" s="5" t="n">
        <v>170330000</v>
      </c>
      <c r="C25" s="5" t="n">
        <v>152296000</v>
      </c>
    </row>
    <row r="26" spans="1:3">
      <c r="A26" s="4" t="s">
        <v>307</v>
      </c>
    </row>
    <row r="27" spans="1:3">
      <c r="A27" s="3" t="s">
        <v>300</v>
      </c>
    </row>
    <row r="28" spans="1:3">
      <c r="A28" s="4" t="s">
        <v>252</v>
      </c>
      <c r="B28" s="5" t="n">
        <v>3648000</v>
      </c>
      <c r="C28" s="5" t="n">
        <v>3728000</v>
      </c>
    </row>
    <row r="29" spans="1:3">
      <c r="A29" s="4" t="s">
        <v>282</v>
      </c>
    </row>
    <row r="30" spans="1:3">
      <c r="A30" s="3" t="s">
        <v>300</v>
      </c>
    </row>
    <row r="31" spans="1:3">
      <c r="A31" s="4" t="s">
        <v>252</v>
      </c>
      <c r="B31" s="5" t="n">
        <v>13984000</v>
      </c>
      <c r="C31" s="5" t="n">
        <v>17158000</v>
      </c>
    </row>
    <row r="32" spans="1:3">
      <c r="A32" s="4" t="s">
        <v>308</v>
      </c>
    </row>
    <row r="33" spans="1:3">
      <c r="A33" s="3" t="s">
        <v>300</v>
      </c>
    </row>
    <row r="34" spans="1:3">
      <c r="A34" s="4" t="s">
        <v>252</v>
      </c>
      <c r="B34" s="5" t="n">
        <v>13984000</v>
      </c>
      <c r="C34" s="5" t="n">
        <v>17158000</v>
      </c>
    </row>
    <row r="35" spans="1:3">
      <c r="A35" s="4" t="s">
        <v>283</v>
      </c>
    </row>
    <row r="36" spans="1:3">
      <c r="A36" s="3" t="s">
        <v>300</v>
      </c>
    </row>
    <row r="37" spans="1:3">
      <c r="A37" s="4" t="s">
        <v>252</v>
      </c>
      <c r="B37" s="5" t="n">
        <v>13262000</v>
      </c>
      <c r="C37" s="5" t="n">
        <v>13552000</v>
      </c>
    </row>
    <row r="38" spans="1:3">
      <c r="A38" s="4" t="s">
        <v>309</v>
      </c>
    </row>
    <row r="39" spans="1:3">
      <c r="A39" s="3" t="s">
        <v>300</v>
      </c>
    </row>
    <row r="40" spans="1:3">
      <c r="A40" s="4" t="s">
        <v>252</v>
      </c>
      <c r="B40" s="5" t="n">
        <v>13262000</v>
      </c>
      <c r="C40" s="5" t="n">
        <v>13552000</v>
      </c>
    </row>
    <row r="41" spans="1:3">
      <c r="A41" s="4" t="s">
        <v>284</v>
      </c>
    </row>
    <row r="42" spans="1:3">
      <c r="A42" s="3" t="s">
        <v>300</v>
      </c>
    </row>
    <row r="43" spans="1:3">
      <c r="A43" s="4" t="s">
        <v>252</v>
      </c>
      <c r="B43" s="5" t="n">
        <v>40533000</v>
      </c>
      <c r="C43" s="5" t="n">
        <v>41020000</v>
      </c>
    </row>
    <row r="44" spans="1:3">
      <c r="A44" s="4" t="s">
        <v>310</v>
      </c>
    </row>
    <row r="45" spans="1:3">
      <c r="A45" s="3" t="s">
        <v>300</v>
      </c>
    </row>
    <row r="46" spans="1:3">
      <c r="A46" s="4" t="s">
        <v>252</v>
      </c>
      <c r="B46" s="5" t="n">
        <v>39542000</v>
      </c>
      <c r="C46" s="5" t="n">
        <v>39040000</v>
      </c>
    </row>
    <row r="47" spans="1:3">
      <c r="A47" s="4" t="s">
        <v>311</v>
      </c>
    </row>
    <row r="48" spans="1:3">
      <c r="A48" s="3" t="s">
        <v>300</v>
      </c>
    </row>
    <row r="49" spans="1:3">
      <c r="A49" s="4" t="s">
        <v>252</v>
      </c>
      <c r="B49" s="5" t="n">
        <v>47000</v>
      </c>
      <c r="C49" s="5" t="n">
        <v>76000</v>
      </c>
    </row>
    <row r="50" spans="1:3">
      <c r="A50" s="4" t="s">
        <v>312</v>
      </c>
    </row>
    <row r="51" spans="1:3">
      <c r="A51" s="3" t="s">
        <v>300</v>
      </c>
    </row>
    <row r="52" spans="1:3">
      <c r="A52" s="4" t="s">
        <v>252</v>
      </c>
      <c r="B52" s="5" t="n">
        <v>819000</v>
      </c>
      <c r="C52" s="7" t="n">
        <v>1904000</v>
      </c>
    </row>
    <row r="53" spans="1:3">
      <c r="A53" s="4" t="s">
        <v>313</v>
      </c>
    </row>
    <row r="54" spans="1:3">
      <c r="A54" s="3" t="s">
        <v>300</v>
      </c>
    </row>
    <row r="55" spans="1:3">
      <c r="A55" s="4" t="s">
        <v>252</v>
      </c>
      <c r="B55" s="7" t="n">
        <v>12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314</v>
      </c>
      <c r="B1" s="2" t="s">
        <v>1</v>
      </c>
      <c r="C1" s="2" t="s">
        <v>241</v>
      </c>
    </row>
    <row r="2" spans="1:3">
      <c r="B2" s="2" t="s">
        <v>2</v>
      </c>
      <c r="C2" s="2" t="s">
        <v>25</v>
      </c>
    </row>
    <row r="3" spans="1:3">
      <c r="A3" s="3" t="s">
        <v>315</v>
      </c>
    </row>
    <row r="4" spans="1:3">
      <c r="A4" s="4" t="s">
        <v>316</v>
      </c>
      <c r="B4" s="7" t="n">
        <v>2645</v>
      </c>
      <c r="C4" s="7" t="n">
        <v>9564</v>
      </c>
    </row>
    <row r="5" spans="1:3">
      <c r="A5" s="4" t="s">
        <v>317</v>
      </c>
      <c r="B5" s="7" t="n">
        <v>4268</v>
      </c>
      <c r="C5" s="7" t="n">
        <v>4736</v>
      </c>
    </row>
    <row r="6" spans="1:3">
      <c r="A6" s="4" t="s">
        <v>294</v>
      </c>
    </row>
    <row r="7" spans="1:3">
      <c r="A7" s="3" t="s">
        <v>315</v>
      </c>
    </row>
    <row r="8" spans="1:3">
      <c r="A8" s="4" t="s">
        <v>318</v>
      </c>
      <c r="B8" s="4" t="s">
        <v>319</v>
      </c>
      <c r="C8" s="4" t="s">
        <v>319</v>
      </c>
    </row>
    <row r="9" spans="1:3">
      <c r="A9" s="4" t="s">
        <v>320</v>
      </c>
      <c r="B9" s="4" t="s">
        <v>321</v>
      </c>
      <c r="C9" s="4" t="s">
        <v>321</v>
      </c>
    </row>
    <row r="10" spans="1:3">
      <c r="A10" s="4" t="s">
        <v>256</v>
      </c>
    </row>
    <row r="11" spans="1:3">
      <c r="A11" s="3" t="s">
        <v>315</v>
      </c>
    </row>
    <row r="12" spans="1:3">
      <c r="A12" s="4" t="s">
        <v>316</v>
      </c>
      <c r="B12" s="7" t="n">
        <v>1038</v>
      </c>
      <c r="C12" s="7" t="n">
        <v>5105</v>
      </c>
    </row>
    <row r="13" spans="1:3">
      <c r="A13" s="4" t="s">
        <v>317</v>
      </c>
      <c r="B13" s="5" t="n">
        <v>2966</v>
      </c>
      <c r="C13" s="5" t="n">
        <v>3385</v>
      </c>
    </row>
    <row r="14" spans="1:3">
      <c r="A14" s="4" t="s">
        <v>257</v>
      </c>
    </row>
    <row r="15" spans="1:3">
      <c r="A15" s="3" t="s">
        <v>315</v>
      </c>
    </row>
    <row r="16" spans="1:3">
      <c r="A16" s="4" t="s">
        <v>316</v>
      </c>
      <c r="B16" s="5" t="n">
        <v>1075</v>
      </c>
      <c r="C16" s="5" t="n">
        <v>843</v>
      </c>
    </row>
    <row r="17" spans="1:3">
      <c r="A17" s="4" t="s">
        <v>317</v>
      </c>
      <c r="B17" s="5" t="n">
        <v>701</v>
      </c>
      <c r="C17" s="5" t="n">
        <v>573</v>
      </c>
    </row>
    <row r="18" spans="1:3">
      <c r="A18" s="4" t="s">
        <v>258</v>
      </c>
    </row>
    <row r="19" spans="1:3">
      <c r="A19" s="3" t="s">
        <v>315</v>
      </c>
    </row>
    <row r="20" spans="1:3">
      <c r="A20" s="4" t="s">
        <v>316</v>
      </c>
      <c r="B20" s="5" t="n">
        <v>254</v>
      </c>
      <c r="C20" s="5" t="n">
        <v>2034</v>
      </c>
    </row>
    <row r="21" spans="1:3">
      <c r="A21" s="4" t="s">
        <v>317</v>
      </c>
      <c r="B21" s="5" t="n">
        <v>254</v>
      </c>
      <c r="C21" s="5" t="n">
        <v>254</v>
      </c>
    </row>
    <row r="22" spans="1:3">
      <c r="A22" s="4" t="s">
        <v>259</v>
      </c>
    </row>
    <row r="23" spans="1:3">
      <c r="A23" s="3" t="s">
        <v>315</v>
      </c>
    </row>
    <row r="24" spans="1:3">
      <c r="A24" s="4" t="s">
        <v>316</v>
      </c>
      <c r="B24" s="5" t="n">
        <v>17</v>
      </c>
      <c r="C24" s="5" t="n">
        <v>32</v>
      </c>
    </row>
    <row r="25" spans="1:3">
      <c r="A25" s="4" t="s">
        <v>261</v>
      </c>
    </row>
    <row r="26" spans="1:3">
      <c r="A26" s="3" t="s">
        <v>315</v>
      </c>
    </row>
    <row r="27" spans="1:3">
      <c r="A27" s="4" t="s">
        <v>316</v>
      </c>
      <c r="B27" s="5" t="n">
        <v>261</v>
      </c>
      <c r="C27" s="5" t="n">
        <v>1539</v>
      </c>
    </row>
    <row r="28" spans="1:3">
      <c r="A28" s="4" t="s">
        <v>317</v>
      </c>
      <c r="B28" s="5" t="n">
        <v>347</v>
      </c>
      <c r="C28" s="5" t="n">
        <v>524</v>
      </c>
    </row>
    <row r="29" spans="1:3">
      <c r="A29" s="4" t="s">
        <v>262</v>
      </c>
    </row>
    <row r="30" spans="1:3">
      <c r="A30" s="3" t="s">
        <v>315</v>
      </c>
    </row>
    <row r="31" spans="1:3">
      <c r="A31" s="4" t="s">
        <v>316</v>
      </c>
      <c r="C31" s="5" t="n">
        <v>11</v>
      </c>
    </row>
    <row r="32" spans="1:3">
      <c r="A32" s="4" t="s">
        <v>322</v>
      </c>
    </row>
    <row r="33" spans="1:3">
      <c r="A33" s="3" t="s">
        <v>315</v>
      </c>
    </row>
    <row r="34" spans="1:3">
      <c r="A34" s="4" t="s">
        <v>316</v>
      </c>
      <c r="B34" s="5" t="n">
        <v>1522</v>
      </c>
      <c r="C34" s="5" t="n">
        <v>7442</v>
      </c>
    </row>
    <row r="35" spans="1:3">
      <c r="A35" s="4" t="s">
        <v>323</v>
      </c>
    </row>
    <row r="36" spans="1:3">
      <c r="A36" s="3" t="s">
        <v>315</v>
      </c>
    </row>
    <row r="37" spans="1:3">
      <c r="A37" s="4" t="s">
        <v>316</v>
      </c>
      <c r="B37" s="5" t="n">
        <v>728</v>
      </c>
      <c r="C37" s="5" t="n">
        <v>4337</v>
      </c>
    </row>
    <row r="38" spans="1:3">
      <c r="A38" s="4" t="s">
        <v>324</v>
      </c>
    </row>
    <row r="39" spans="1:3">
      <c r="A39" s="3" t="s">
        <v>315</v>
      </c>
    </row>
    <row r="40" spans="1:3">
      <c r="A40" s="4" t="s">
        <v>316</v>
      </c>
      <c r="B40" s="5" t="n">
        <v>794</v>
      </c>
      <c r="C40" s="5" t="n">
        <v>611</v>
      </c>
    </row>
    <row r="41" spans="1:3">
      <c r="A41" s="4" t="s">
        <v>325</v>
      </c>
    </row>
    <row r="42" spans="1:3">
      <c r="A42" s="3" t="s">
        <v>315</v>
      </c>
    </row>
    <row r="43" spans="1:3">
      <c r="A43" s="4" t="s">
        <v>316</v>
      </c>
      <c r="C43" s="5" t="n">
        <v>1404</v>
      </c>
    </row>
    <row r="44" spans="1:3">
      <c r="A44" s="4" t="s">
        <v>326</v>
      </c>
    </row>
    <row r="45" spans="1:3">
      <c r="A45" s="3" t="s">
        <v>315</v>
      </c>
    </row>
    <row r="46" spans="1:3">
      <c r="A46" s="4" t="s">
        <v>316</v>
      </c>
      <c r="C46" s="5" t="n">
        <v>1079</v>
      </c>
    </row>
    <row r="47" spans="1:3">
      <c r="A47" s="4" t="s">
        <v>327</v>
      </c>
    </row>
    <row r="48" spans="1:3">
      <c r="A48" s="3" t="s">
        <v>315</v>
      </c>
    </row>
    <row r="49" spans="1:3">
      <c r="A49" s="4" t="s">
        <v>316</v>
      </c>
      <c r="C49" s="5" t="n">
        <v>11</v>
      </c>
    </row>
    <row r="50" spans="1:3">
      <c r="A50" s="4" t="s">
        <v>328</v>
      </c>
    </row>
    <row r="51" spans="1:3">
      <c r="A51" s="3" t="s">
        <v>315</v>
      </c>
    </row>
    <row r="52" spans="1:3">
      <c r="A52" s="4" t="s">
        <v>316</v>
      </c>
      <c r="B52" s="5" t="n">
        <v>237</v>
      </c>
      <c r="C52" s="5" t="n">
        <v>924</v>
      </c>
    </row>
    <row r="53" spans="1:3">
      <c r="A53" s="4" t="s">
        <v>329</v>
      </c>
    </row>
    <row r="54" spans="1:3">
      <c r="A54" s="3" t="s">
        <v>315</v>
      </c>
    </row>
    <row r="55" spans="1:3">
      <c r="A55" s="4" t="s">
        <v>316</v>
      </c>
      <c r="C55" s="5" t="n">
        <v>237</v>
      </c>
    </row>
    <row r="56" spans="1:3">
      <c r="A56" s="4" t="s">
        <v>330</v>
      </c>
    </row>
    <row r="57" spans="1:3">
      <c r="A57" s="3" t="s">
        <v>315</v>
      </c>
    </row>
    <row r="58" spans="1:3">
      <c r="A58" s="4" t="s">
        <v>316</v>
      </c>
      <c r="B58" s="5" t="n">
        <v>220</v>
      </c>
      <c r="C58" s="5" t="n">
        <v>100</v>
      </c>
    </row>
    <row r="59" spans="1:3">
      <c r="A59" s="4" t="s">
        <v>331</v>
      </c>
    </row>
    <row r="60" spans="1:3">
      <c r="A60" s="3" t="s">
        <v>315</v>
      </c>
    </row>
    <row r="61" spans="1:3">
      <c r="A61" s="4" t="s">
        <v>316</v>
      </c>
      <c r="C61" s="5" t="n">
        <v>376</v>
      </c>
    </row>
    <row r="62" spans="1:3">
      <c r="A62" s="4" t="s">
        <v>332</v>
      </c>
    </row>
    <row r="63" spans="1:3">
      <c r="A63" s="3" t="s">
        <v>315</v>
      </c>
    </row>
    <row r="64" spans="1:3">
      <c r="A64" s="4" t="s">
        <v>316</v>
      </c>
      <c r="B64" s="5" t="n">
        <v>17</v>
      </c>
      <c r="C64" s="5" t="n">
        <v>32</v>
      </c>
    </row>
    <row r="65" spans="1:3">
      <c r="A65" s="4" t="s">
        <v>333</v>
      </c>
    </row>
    <row r="66" spans="1:3">
      <c r="A66" s="3" t="s">
        <v>315</v>
      </c>
    </row>
    <row r="67" spans="1:3">
      <c r="A67" s="4" t="s">
        <v>316</v>
      </c>
      <c r="C67" s="5" t="n">
        <v>179</v>
      </c>
    </row>
    <row r="68" spans="1:3">
      <c r="A68" s="4" t="s">
        <v>334</v>
      </c>
    </row>
    <row r="69" spans="1:3">
      <c r="A69" s="3" t="s">
        <v>315</v>
      </c>
    </row>
    <row r="70" spans="1:3">
      <c r="A70" s="4" t="s">
        <v>316</v>
      </c>
      <c r="B70" s="5" t="n">
        <v>886</v>
      </c>
      <c r="C70" s="5" t="n">
        <v>1198</v>
      </c>
    </row>
    <row r="71" spans="1:3">
      <c r="A71" s="4" t="s">
        <v>335</v>
      </c>
    </row>
    <row r="72" spans="1:3">
      <c r="A72" s="3" t="s">
        <v>315</v>
      </c>
    </row>
    <row r="73" spans="1:3">
      <c r="A73" s="4" t="s">
        <v>316</v>
      </c>
      <c r="B73" s="5" t="n">
        <v>310</v>
      </c>
      <c r="C73" s="5" t="n">
        <v>531</v>
      </c>
    </row>
    <row r="74" spans="1:3">
      <c r="A74" s="4" t="s">
        <v>336</v>
      </c>
    </row>
    <row r="75" spans="1:3">
      <c r="A75" s="3" t="s">
        <v>315</v>
      </c>
    </row>
    <row r="76" spans="1:3">
      <c r="A76" s="4" t="s">
        <v>316</v>
      </c>
      <c r="B76" s="5" t="n">
        <v>61</v>
      </c>
      <c r="C76" s="5" t="n">
        <v>132</v>
      </c>
    </row>
    <row r="77" spans="1:3">
      <c r="A77" s="4" t="s">
        <v>337</v>
      </c>
    </row>
    <row r="78" spans="1:3">
      <c r="A78" s="3" t="s">
        <v>315</v>
      </c>
    </row>
    <row r="79" spans="1:3">
      <c r="A79" s="4" t="s">
        <v>316</v>
      </c>
      <c r="B79" s="5" t="n">
        <v>254</v>
      </c>
      <c r="C79" s="5" t="n">
        <v>254</v>
      </c>
    </row>
    <row r="80" spans="1:3">
      <c r="A80" s="4" t="s">
        <v>338</v>
      </c>
    </row>
    <row r="81" spans="1:3">
      <c r="A81" s="3" t="s">
        <v>315</v>
      </c>
    </row>
    <row r="82" spans="1:3">
      <c r="A82" s="4" t="s">
        <v>316</v>
      </c>
      <c r="B82" s="7" t="n">
        <v>261</v>
      </c>
      <c r="C82" s="7" t="n">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9</v>
      </c>
      <c r="B1" s="2" t="s">
        <v>70</v>
      </c>
      <c r="D1" s="2" t="s">
        <v>1</v>
      </c>
    </row>
    <row r="2" spans="1:6">
      <c r="B2" s="2" t="s">
        <v>2</v>
      </c>
      <c r="C2" s="2" t="s">
        <v>71</v>
      </c>
      <c r="D2" s="2" t="s">
        <v>2</v>
      </c>
      <c r="E2" s="2" t="s">
        <v>71</v>
      </c>
      <c r="F2" s="2" t="s">
        <v>25</v>
      </c>
    </row>
    <row r="3" spans="1:6">
      <c r="A3" s="3" t="s">
        <v>340</v>
      </c>
    </row>
    <row r="4" spans="1:6">
      <c r="A4" s="4" t="s">
        <v>341</v>
      </c>
      <c r="B4" s="7" t="n">
        <v>9573</v>
      </c>
      <c r="D4" s="7" t="n">
        <v>9573</v>
      </c>
      <c r="F4" s="7" t="n">
        <v>10460</v>
      </c>
    </row>
    <row r="5" spans="1:6">
      <c r="A5" s="4" t="s">
        <v>342</v>
      </c>
      <c r="B5" s="5" t="n">
        <v>9123</v>
      </c>
      <c r="D5" s="5" t="n">
        <v>9123</v>
      </c>
      <c r="F5" s="5" t="n">
        <v>10141</v>
      </c>
    </row>
    <row r="6" spans="1:6">
      <c r="A6" s="4" t="s">
        <v>343</v>
      </c>
      <c r="B6" s="5" t="n">
        <v>8693</v>
      </c>
      <c r="D6" s="5" t="n">
        <v>8693</v>
      </c>
      <c r="F6" s="5" t="n">
        <v>9627</v>
      </c>
    </row>
    <row r="7" spans="1:6">
      <c r="A7" s="4" t="s">
        <v>344</v>
      </c>
      <c r="B7" s="5" t="n">
        <v>430</v>
      </c>
      <c r="D7" s="5" t="n">
        <v>430</v>
      </c>
      <c r="F7" s="5" t="n">
        <v>514</v>
      </c>
    </row>
    <row r="8" spans="1:6">
      <c r="A8" s="4" t="s">
        <v>345</v>
      </c>
      <c r="B8" s="5" t="n">
        <v>24</v>
      </c>
      <c r="D8" s="5" t="n">
        <v>24</v>
      </c>
      <c r="F8" s="5" t="n">
        <v>22</v>
      </c>
    </row>
    <row r="9" spans="1:6">
      <c r="A9" s="4" t="s">
        <v>346</v>
      </c>
      <c r="B9" s="5" t="n">
        <v>9322</v>
      </c>
      <c r="C9" s="7" t="n">
        <v>12637</v>
      </c>
      <c r="D9" s="5" t="n">
        <v>9637</v>
      </c>
      <c r="E9" s="7" t="n">
        <v>12848</v>
      </c>
    </row>
    <row r="10" spans="1:6">
      <c r="A10" s="4" t="s">
        <v>347</v>
      </c>
      <c r="B10" s="5" t="n">
        <v>110</v>
      </c>
      <c r="C10" s="5" t="n">
        <v>168</v>
      </c>
      <c r="D10" s="7" t="n">
        <v>243</v>
      </c>
      <c r="E10" s="5" t="n">
        <v>318</v>
      </c>
    </row>
    <row r="11" spans="1:6">
      <c r="A11" s="4" t="s">
        <v>348</v>
      </c>
      <c r="D11" s="4" t="s">
        <v>321</v>
      </c>
    </row>
    <row r="12" spans="1:6">
      <c r="A12" s="4" t="s">
        <v>256</v>
      </c>
    </row>
    <row r="13" spans="1:6">
      <c r="A13" s="3" t="s">
        <v>340</v>
      </c>
    </row>
    <row r="14" spans="1:6">
      <c r="A14" s="4" t="s">
        <v>341</v>
      </c>
      <c r="B14" s="5" t="n">
        <v>4941</v>
      </c>
      <c r="D14" s="7" t="n">
        <v>4941</v>
      </c>
      <c r="F14" s="5" t="n">
        <v>5382</v>
      </c>
    </row>
    <row r="15" spans="1:6">
      <c r="A15" s="4" t="s">
        <v>342</v>
      </c>
      <c r="B15" s="5" t="n">
        <v>4682</v>
      </c>
      <c r="D15" s="5" t="n">
        <v>4682</v>
      </c>
      <c r="F15" s="5" t="n">
        <v>5125</v>
      </c>
    </row>
    <row r="16" spans="1:6">
      <c r="A16" s="4" t="s">
        <v>343</v>
      </c>
      <c r="B16" s="5" t="n">
        <v>4367</v>
      </c>
      <c r="D16" s="5" t="n">
        <v>4367</v>
      </c>
      <c r="F16" s="5" t="n">
        <v>4810</v>
      </c>
    </row>
    <row r="17" spans="1:6">
      <c r="A17" s="4" t="s">
        <v>344</v>
      </c>
      <c r="B17" s="5" t="n">
        <v>315</v>
      </c>
      <c r="D17" s="5" t="n">
        <v>315</v>
      </c>
      <c r="F17" s="5" t="n">
        <v>314</v>
      </c>
    </row>
    <row r="18" spans="1:6">
      <c r="A18" s="4" t="s">
        <v>345</v>
      </c>
      <c r="B18" s="5" t="n">
        <v>5</v>
      </c>
      <c r="D18" s="5" t="n">
        <v>5</v>
      </c>
      <c r="F18" s="5" t="n">
        <v>6</v>
      </c>
    </row>
    <row r="19" spans="1:6">
      <c r="A19" s="4" t="s">
        <v>346</v>
      </c>
      <c r="B19" s="5" t="n">
        <v>4584</v>
      </c>
      <c r="C19" s="5" t="n">
        <v>4742</v>
      </c>
      <c r="D19" s="5" t="n">
        <v>4795</v>
      </c>
      <c r="E19" s="5" t="n">
        <v>5115</v>
      </c>
    </row>
    <row r="20" spans="1:6">
      <c r="A20" s="4" t="s">
        <v>347</v>
      </c>
      <c r="B20" s="5" t="n">
        <v>54</v>
      </c>
      <c r="C20" s="5" t="n">
        <v>69</v>
      </c>
      <c r="D20" s="5" t="n">
        <v>126</v>
      </c>
      <c r="E20" s="5" t="n">
        <v>122</v>
      </c>
    </row>
    <row r="21" spans="1:6">
      <c r="A21" s="4" t="s">
        <v>257</v>
      </c>
    </row>
    <row r="22" spans="1:6">
      <c r="A22" s="3" t="s">
        <v>340</v>
      </c>
    </row>
    <row r="23" spans="1:6">
      <c r="A23" s="4" t="s">
        <v>341</v>
      </c>
      <c r="B23" s="5" t="n">
        <v>1873</v>
      </c>
      <c r="D23" s="5" t="n">
        <v>1873</v>
      </c>
      <c r="F23" s="5" t="n">
        <v>1888</v>
      </c>
    </row>
    <row r="24" spans="1:6">
      <c r="A24" s="4" t="s">
        <v>342</v>
      </c>
      <c r="B24" s="5" t="n">
        <v>1832</v>
      </c>
      <c r="D24" s="5" t="n">
        <v>1832</v>
      </c>
      <c r="F24" s="5" t="n">
        <v>1845</v>
      </c>
    </row>
    <row r="25" spans="1:6">
      <c r="A25" s="4" t="s">
        <v>343</v>
      </c>
      <c r="B25" s="5" t="n">
        <v>1795</v>
      </c>
      <c r="D25" s="5" t="n">
        <v>1795</v>
      </c>
      <c r="F25" s="5" t="n">
        <v>1807</v>
      </c>
    </row>
    <row r="26" spans="1:6">
      <c r="A26" s="4" t="s">
        <v>344</v>
      </c>
      <c r="B26" s="5" t="n">
        <v>37</v>
      </c>
      <c r="D26" s="5" t="n">
        <v>37</v>
      </c>
      <c r="F26" s="5" t="n">
        <v>39</v>
      </c>
    </row>
    <row r="27" spans="1:6">
      <c r="A27" s="4" t="s">
        <v>345</v>
      </c>
      <c r="B27" s="5" t="n">
        <v>6</v>
      </c>
      <c r="D27" s="5" t="n">
        <v>6</v>
      </c>
      <c r="F27" s="5" t="n">
        <v>6</v>
      </c>
    </row>
    <row r="28" spans="1:6">
      <c r="A28" s="4" t="s">
        <v>346</v>
      </c>
      <c r="B28" s="5" t="n">
        <v>1827</v>
      </c>
      <c r="C28" s="5" t="n">
        <v>1854</v>
      </c>
      <c r="D28" s="5" t="n">
        <v>1829</v>
      </c>
      <c r="E28" s="5" t="n">
        <v>1759</v>
      </c>
    </row>
    <row r="29" spans="1:6">
      <c r="A29" s="4" t="s">
        <v>347</v>
      </c>
      <c r="B29" s="5" t="n">
        <v>24</v>
      </c>
      <c r="C29" s="5" t="n">
        <v>25</v>
      </c>
      <c r="D29" s="5" t="n">
        <v>54</v>
      </c>
      <c r="E29" s="5" t="n">
        <v>50</v>
      </c>
    </row>
    <row r="30" spans="1:6">
      <c r="A30" s="4" t="s">
        <v>258</v>
      </c>
    </row>
    <row r="31" spans="1:6">
      <c r="A31" s="3" t="s">
        <v>340</v>
      </c>
    </row>
    <row r="32" spans="1:6">
      <c r="A32" s="4" t="s">
        <v>341</v>
      </c>
      <c r="B32" s="5" t="n">
        <v>465</v>
      </c>
      <c r="D32" s="5" t="n">
        <v>465</v>
      </c>
      <c r="F32" s="5" t="n">
        <v>475</v>
      </c>
    </row>
    <row r="33" spans="1:6">
      <c r="A33" s="4" t="s">
        <v>342</v>
      </c>
      <c r="B33" s="5" t="n">
        <v>465</v>
      </c>
      <c r="D33" s="5" t="n">
        <v>465</v>
      </c>
      <c r="F33" s="5" t="n">
        <v>476</v>
      </c>
    </row>
    <row r="34" spans="1:6">
      <c r="A34" s="4" t="s">
        <v>343</v>
      </c>
      <c r="B34" s="5" t="n">
        <v>465</v>
      </c>
      <c r="D34" s="5" t="n">
        <v>465</v>
      </c>
      <c r="F34" s="5" t="n">
        <v>475</v>
      </c>
    </row>
    <row r="35" spans="1:6">
      <c r="A35" s="4" t="s">
        <v>346</v>
      </c>
      <c r="B35" s="5" t="n">
        <v>467</v>
      </c>
      <c r="C35" s="5" t="n">
        <v>4411</v>
      </c>
      <c r="D35" s="5" t="n">
        <v>470</v>
      </c>
      <c r="E35" s="5" t="n">
        <v>4405</v>
      </c>
    </row>
    <row r="36" spans="1:6">
      <c r="A36" s="4" t="s">
        <v>347</v>
      </c>
      <c r="B36" s="5" t="n">
        <v>2</v>
      </c>
      <c r="C36" s="5" t="n">
        <v>52</v>
      </c>
      <c r="D36" s="5" t="n">
        <v>5</v>
      </c>
      <c r="E36" s="5" t="n">
        <v>100</v>
      </c>
    </row>
    <row r="37" spans="1:6">
      <c r="A37" s="4" t="s">
        <v>261</v>
      </c>
    </row>
    <row r="38" spans="1:6">
      <c r="A38" s="3" t="s">
        <v>340</v>
      </c>
    </row>
    <row r="39" spans="1:6">
      <c r="A39" s="4" t="s">
        <v>341</v>
      </c>
      <c r="B39" s="5" t="n">
        <v>2175</v>
      </c>
      <c r="D39" s="5" t="n">
        <v>2175</v>
      </c>
      <c r="F39" s="5" t="n">
        <v>2660</v>
      </c>
    </row>
    <row r="40" spans="1:6">
      <c r="A40" s="4" t="s">
        <v>342</v>
      </c>
      <c r="B40" s="5" t="n">
        <v>2025</v>
      </c>
      <c r="D40" s="5" t="n">
        <v>2025</v>
      </c>
      <c r="F40" s="5" t="n">
        <v>2640</v>
      </c>
    </row>
    <row r="41" spans="1:6">
      <c r="A41" s="4" t="s">
        <v>343</v>
      </c>
      <c r="B41" s="5" t="n">
        <v>2025</v>
      </c>
      <c r="D41" s="5" t="n">
        <v>2025</v>
      </c>
      <c r="F41" s="5" t="n">
        <v>2492</v>
      </c>
    </row>
    <row r="42" spans="1:6">
      <c r="A42" s="4" t="s">
        <v>344</v>
      </c>
      <c r="F42" s="5" t="n">
        <v>149</v>
      </c>
    </row>
    <row r="43" spans="1:6">
      <c r="A43" s="4" t="s">
        <v>345</v>
      </c>
      <c r="F43" s="5" t="n">
        <v>8</v>
      </c>
    </row>
    <row r="44" spans="1:6">
      <c r="A44" s="4" t="s">
        <v>349</v>
      </c>
      <c r="B44" s="5" t="n">
        <v>1600</v>
      </c>
      <c r="D44" s="5" t="n">
        <v>1600</v>
      </c>
      <c r="F44" s="5" t="n">
        <v>1900</v>
      </c>
    </row>
    <row r="45" spans="1:6">
      <c r="A45" s="4" t="s">
        <v>346</v>
      </c>
      <c r="B45" s="5" t="n">
        <v>2341</v>
      </c>
      <c r="C45" s="5" t="n">
        <v>1606</v>
      </c>
      <c r="D45" s="5" t="n">
        <v>2461</v>
      </c>
      <c r="E45" s="5" t="n">
        <v>1550</v>
      </c>
    </row>
    <row r="46" spans="1:6">
      <c r="A46" s="4" t="s">
        <v>347</v>
      </c>
      <c r="B46" s="5" t="n">
        <v>29</v>
      </c>
      <c r="C46" s="5" t="n">
        <v>22</v>
      </c>
      <c r="D46" s="5" t="n">
        <v>57</v>
      </c>
      <c r="E46" s="5" t="n">
        <v>46</v>
      </c>
    </row>
    <row r="47" spans="1:6">
      <c r="A47" s="4" t="s">
        <v>262</v>
      </c>
    </row>
    <row r="48" spans="1:6">
      <c r="A48" s="3" t="s">
        <v>340</v>
      </c>
    </row>
    <row r="49" spans="1:6">
      <c r="A49" s="4" t="s">
        <v>341</v>
      </c>
      <c r="B49" s="5" t="n">
        <v>119</v>
      </c>
      <c r="D49" s="5" t="n">
        <v>119</v>
      </c>
      <c r="F49" s="5" t="n">
        <v>55</v>
      </c>
    </row>
    <row r="50" spans="1:6">
      <c r="A50" s="4" t="s">
        <v>342</v>
      </c>
      <c r="B50" s="5" t="n">
        <v>119</v>
      </c>
      <c r="D50" s="5" t="n">
        <v>119</v>
      </c>
      <c r="F50" s="5" t="n">
        <v>55</v>
      </c>
    </row>
    <row r="51" spans="1:6">
      <c r="A51" s="4" t="s">
        <v>343</v>
      </c>
      <c r="B51" s="5" t="n">
        <v>41</v>
      </c>
      <c r="D51" s="5" t="n">
        <v>41</v>
      </c>
      <c r="F51" s="5" t="n">
        <v>43</v>
      </c>
    </row>
    <row r="52" spans="1:6">
      <c r="A52" s="4" t="s">
        <v>344</v>
      </c>
      <c r="B52" s="5" t="n">
        <v>78</v>
      </c>
      <c r="D52" s="5" t="n">
        <v>78</v>
      </c>
      <c r="F52" s="5" t="n">
        <v>12</v>
      </c>
    </row>
    <row r="53" spans="1:6">
      <c r="A53" s="4" t="s">
        <v>345</v>
      </c>
      <c r="B53" s="5" t="n">
        <v>13</v>
      </c>
      <c r="D53" s="5" t="n">
        <v>13</v>
      </c>
      <c r="F53" s="7" t="n">
        <v>2</v>
      </c>
    </row>
    <row r="54" spans="1:6">
      <c r="A54" s="4" t="s">
        <v>346</v>
      </c>
      <c r="B54" s="5" t="n">
        <v>103</v>
      </c>
      <c r="C54" s="7" t="n">
        <v>24</v>
      </c>
      <c r="D54" s="5" t="n">
        <v>82</v>
      </c>
      <c r="E54" s="7" t="n">
        <v>19</v>
      </c>
    </row>
    <row r="55" spans="1:6">
      <c r="A55" s="4" t="s">
        <v>347</v>
      </c>
      <c r="B55" s="7" t="n">
        <v>1</v>
      </c>
      <c r="D55" s="7" t="n">
        <v>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1"/>
  </cols>
  <sheetData>
    <row r="1" spans="1:6">
      <c r="A1" s="1" t="s">
        <v>350</v>
      </c>
      <c r="B1" s="2" t="s">
        <v>70</v>
      </c>
      <c r="D1" s="2" t="s">
        <v>1</v>
      </c>
    </row>
    <row r="2" spans="1:6">
      <c r="B2" s="2" t="s">
        <v>351</v>
      </c>
      <c r="C2" s="2" t="s">
        <v>352</v>
      </c>
      <c r="D2" s="2" t="s">
        <v>351</v>
      </c>
      <c r="E2" s="2" t="s">
        <v>352</v>
      </c>
      <c r="F2" s="2" t="s">
        <v>353</v>
      </c>
    </row>
    <row r="3" spans="1:6">
      <c r="A3" s="3" t="s">
        <v>354</v>
      </c>
    </row>
    <row r="4" spans="1:6">
      <c r="A4" s="4" t="s">
        <v>355</v>
      </c>
      <c r="B4" s="7" t="n">
        <v>7400000</v>
      </c>
      <c r="D4" s="7" t="n">
        <v>7400000</v>
      </c>
      <c r="F4" s="7" t="n">
        <v>8200000</v>
      </c>
    </row>
    <row r="5" spans="1:6">
      <c r="A5" s="4" t="s">
        <v>356</v>
      </c>
      <c r="B5" s="5" t="n">
        <v>1</v>
      </c>
      <c r="C5" s="5" t="n">
        <v>5</v>
      </c>
      <c r="D5" s="5" t="n">
        <v>3</v>
      </c>
      <c r="E5" s="5" t="n">
        <v>9</v>
      </c>
    </row>
    <row r="6" spans="1:6">
      <c r="A6" s="4" t="s">
        <v>357</v>
      </c>
      <c r="B6" s="7" t="n">
        <v>67000</v>
      </c>
      <c r="D6" s="7" t="n">
        <v>238000</v>
      </c>
    </row>
    <row r="7" spans="1:6">
      <c r="A7" s="4" t="s">
        <v>358</v>
      </c>
      <c r="B7" s="5" t="n">
        <v>56000</v>
      </c>
      <c r="D7" s="5" t="n">
        <v>227000</v>
      </c>
    </row>
    <row r="8" spans="1:6">
      <c r="A8" s="4" t="s">
        <v>359</v>
      </c>
      <c r="C8" s="7" t="n">
        <v>808000</v>
      </c>
      <c r="E8" s="7" t="n">
        <v>1207000</v>
      </c>
    </row>
    <row r="9" spans="1:6">
      <c r="A9" s="4" t="s">
        <v>360</v>
      </c>
      <c r="B9" s="5" t="n">
        <v>11000</v>
      </c>
      <c r="C9" s="5" t="n">
        <v>0</v>
      </c>
      <c r="D9" s="5" t="n">
        <v>11000</v>
      </c>
      <c r="E9" s="5" t="n">
        <v>0</v>
      </c>
    </row>
    <row r="10" spans="1:6">
      <c r="A10" s="4" t="s">
        <v>361</v>
      </c>
      <c r="B10" s="7" t="n">
        <v>0</v>
      </c>
      <c r="C10" s="7" t="n">
        <v>0</v>
      </c>
      <c r="D10" s="7" t="n">
        <v>0</v>
      </c>
      <c r="E10" s="7" t="n">
        <v>0</v>
      </c>
    </row>
    <row r="11" spans="1:6">
      <c r="A11" s="3" t="s">
        <v>362</v>
      </c>
    </row>
    <row r="12" spans="1:6">
      <c r="A12" s="4" t="s">
        <v>363</v>
      </c>
      <c r="B12" s="5" t="n">
        <v>0</v>
      </c>
      <c r="C12" s="5" t="n">
        <v>1</v>
      </c>
      <c r="D12" s="5" t="n">
        <v>0</v>
      </c>
      <c r="E12" s="5" t="n">
        <v>4</v>
      </c>
    </row>
    <row r="13" spans="1:6">
      <c r="A13" s="4" t="s">
        <v>364</v>
      </c>
      <c r="C13" s="7" t="n">
        <v>71000</v>
      </c>
      <c r="E13" s="7" t="n">
        <v>4253000</v>
      </c>
    </row>
    <row r="14" spans="1:6">
      <c r="A14" s="4" t="s">
        <v>365</v>
      </c>
    </row>
    <row r="15" spans="1:6">
      <c r="A15" s="3" t="s">
        <v>354</v>
      </c>
    </row>
    <row r="16" spans="1:6">
      <c r="A16" s="4" t="s">
        <v>355</v>
      </c>
      <c r="B16" s="7" t="n">
        <v>4900000</v>
      </c>
      <c r="D16" s="7" t="n">
        <v>4900000</v>
      </c>
      <c r="F16" s="7" t="n">
        <v>5400000</v>
      </c>
    </row>
    <row r="17" spans="1:6">
      <c r="A17" s="4" t="s">
        <v>366</v>
      </c>
    </row>
    <row r="18" spans="1:6">
      <c r="A18" s="3" t="s">
        <v>362</v>
      </c>
    </row>
    <row r="19" spans="1:6">
      <c r="A19" s="4" t="s">
        <v>367</v>
      </c>
      <c r="C19" s="5" t="n">
        <v>0</v>
      </c>
      <c r="E19" s="5" t="n">
        <v>0</v>
      </c>
    </row>
    <row r="20" spans="1:6">
      <c r="A20" s="4" t="s">
        <v>368</v>
      </c>
      <c r="C20" s="7" t="n">
        <v>0</v>
      </c>
      <c r="E20" s="7" t="n">
        <v>0</v>
      </c>
    </row>
    <row r="21" spans="1:6">
      <c r="A21" s="4" t="s">
        <v>256</v>
      </c>
    </row>
    <row r="22" spans="1:6">
      <c r="A22" s="3" t="s">
        <v>354</v>
      </c>
    </row>
    <row r="23" spans="1:6">
      <c r="A23" s="4" t="s">
        <v>356</v>
      </c>
      <c r="D23" s="5" t="n">
        <v>1</v>
      </c>
    </row>
    <row r="24" spans="1:6">
      <c r="A24" s="4" t="s">
        <v>357</v>
      </c>
      <c r="D24" s="7" t="n">
        <v>155000</v>
      </c>
    </row>
    <row r="25" spans="1:6">
      <c r="A25" s="4" t="s">
        <v>358</v>
      </c>
      <c r="D25" s="7" t="n">
        <v>155000</v>
      </c>
    </row>
    <row r="26" spans="1:6">
      <c r="A26" s="3" t="s">
        <v>362</v>
      </c>
    </row>
    <row r="27" spans="1:6">
      <c r="A27" s="4" t="s">
        <v>363</v>
      </c>
      <c r="C27" s="5" t="n">
        <v>1</v>
      </c>
      <c r="E27" s="5" t="n">
        <v>1</v>
      </c>
    </row>
    <row r="28" spans="1:6">
      <c r="A28" s="4" t="s">
        <v>364</v>
      </c>
      <c r="C28" s="7" t="n">
        <v>71000</v>
      </c>
      <c r="E28" s="7" t="n">
        <v>71000</v>
      </c>
    </row>
    <row r="29" spans="1:6">
      <c r="A29" s="4" t="s">
        <v>257</v>
      </c>
    </row>
    <row r="30" spans="1:6">
      <c r="A30" s="3" t="s">
        <v>354</v>
      </c>
    </row>
    <row r="31" spans="1:6">
      <c r="A31" s="4" t="s">
        <v>356</v>
      </c>
      <c r="B31" s="5" t="n">
        <v>1</v>
      </c>
      <c r="C31" s="5" t="n">
        <v>2</v>
      </c>
      <c r="D31" s="5" t="n">
        <v>2</v>
      </c>
      <c r="E31" s="5" t="n">
        <v>6</v>
      </c>
    </row>
    <row r="32" spans="1:6">
      <c r="A32" s="4" t="s">
        <v>357</v>
      </c>
      <c r="B32" s="7" t="n">
        <v>67000</v>
      </c>
      <c r="D32" s="7" t="n">
        <v>83000</v>
      </c>
    </row>
    <row r="33" spans="1:6">
      <c r="A33" s="4" t="s">
        <v>358</v>
      </c>
      <c r="B33" s="7" t="n">
        <v>56000</v>
      </c>
      <c r="D33" s="7" t="n">
        <v>72000</v>
      </c>
    </row>
    <row r="34" spans="1:6">
      <c r="A34" s="4" t="s">
        <v>359</v>
      </c>
      <c r="C34" s="7" t="n">
        <v>255000</v>
      </c>
      <c r="E34" s="7" t="n">
        <v>654000</v>
      </c>
    </row>
    <row r="35" spans="1:6">
      <c r="A35" s="3" t="s">
        <v>362</v>
      </c>
    </row>
    <row r="36" spans="1:6">
      <c r="A36" s="4" t="s">
        <v>363</v>
      </c>
      <c r="E36" s="5" t="n">
        <v>1</v>
      </c>
    </row>
    <row r="37" spans="1:6">
      <c r="A37" s="4" t="s">
        <v>364</v>
      </c>
      <c r="E37" s="7" t="n">
        <v>74000</v>
      </c>
    </row>
    <row r="38" spans="1:6">
      <c r="A38" s="4" t="s">
        <v>258</v>
      </c>
    </row>
    <row r="39" spans="1:6">
      <c r="A39" s="3" t="s">
        <v>354</v>
      </c>
    </row>
    <row r="40" spans="1:6">
      <c r="A40" s="4" t="s">
        <v>356</v>
      </c>
      <c r="C40" s="5" t="n">
        <v>1</v>
      </c>
      <c r="E40" s="5" t="n">
        <v>1</v>
      </c>
    </row>
    <row r="41" spans="1:6">
      <c r="A41" s="4" t="s">
        <v>359</v>
      </c>
      <c r="C41" s="7" t="n">
        <v>259000</v>
      </c>
      <c r="E41" s="7" t="n">
        <v>259000</v>
      </c>
    </row>
    <row r="42" spans="1:6">
      <c r="A42" s="3" t="s">
        <v>362</v>
      </c>
    </row>
    <row r="43" spans="1:6">
      <c r="A43" s="4" t="s">
        <v>363</v>
      </c>
      <c r="E43" s="5" t="n">
        <v>2</v>
      </c>
    </row>
    <row r="44" spans="1:6">
      <c r="A44" s="4" t="s">
        <v>364</v>
      </c>
      <c r="E44" s="7" t="n">
        <v>4108000</v>
      </c>
    </row>
    <row r="45" spans="1:6">
      <c r="A45" s="4" t="s">
        <v>261</v>
      </c>
    </row>
    <row r="46" spans="1:6">
      <c r="A46" s="3" t="s">
        <v>354</v>
      </c>
    </row>
    <row r="47" spans="1:6">
      <c r="A47" s="4" t="s">
        <v>356</v>
      </c>
      <c r="C47" s="5" t="n">
        <v>1</v>
      </c>
      <c r="E47" s="5" t="n">
        <v>1</v>
      </c>
    </row>
    <row r="48" spans="1:6">
      <c r="A48" s="4" t="s">
        <v>359</v>
      </c>
      <c r="C48" s="7" t="n">
        <v>250000</v>
      </c>
      <c r="E48" s="7" t="n">
        <v>250000</v>
      </c>
    </row>
    <row r="49" spans="1:6">
      <c r="A49" s="4" t="s">
        <v>262</v>
      </c>
    </row>
    <row r="50" spans="1:6">
      <c r="A50" s="3" t="s">
        <v>354</v>
      </c>
    </row>
    <row r="51" spans="1:6">
      <c r="A51" s="4" t="s">
        <v>356</v>
      </c>
      <c r="C51" s="5" t="n">
        <v>1</v>
      </c>
      <c r="E51" s="5" t="n">
        <v>1</v>
      </c>
    </row>
    <row r="52" spans="1:6">
      <c r="A52" s="4" t="s">
        <v>359</v>
      </c>
      <c r="C52" s="7" t="n">
        <v>44000</v>
      </c>
      <c r="E52" s="7" t="n">
        <v>44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5</v>
      </c>
    </row>
    <row r="2" spans="1:3">
      <c r="A2" s="3" t="s">
        <v>59</v>
      </c>
    </row>
    <row r="3" spans="1:3">
      <c r="A3" s="4" t="s">
        <v>60</v>
      </c>
      <c r="B3" s="7" t="n">
        <v>3358</v>
      </c>
      <c r="C3" s="7" t="n">
        <v>2920</v>
      </c>
    </row>
    <row r="4" spans="1:3">
      <c r="A4" s="4" t="s">
        <v>61</v>
      </c>
      <c r="B4" s="8" t="n">
        <v>0.01</v>
      </c>
      <c r="C4" s="8" t="n">
        <v>0.01</v>
      </c>
    </row>
    <row r="5" spans="1:3">
      <c r="A5" s="4" t="s">
        <v>62</v>
      </c>
      <c r="B5" s="5" t="n">
        <v>20000000</v>
      </c>
      <c r="C5" s="5" t="n">
        <v>20000000</v>
      </c>
    </row>
    <row r="6" spans="1:3">
      <c r="A6" s="4" t="s">
        <v>63</v>
      </c>
      <c r="B6" s="5" t="n">
        <v>0</v>
      </c>
      <c r="C6" s="5" t="n">
        <v>0</v>
      </c>
    </row>
    <row r="7" spans="1:3">
      <c r="A7" s="4" t="s">
        <v>64</v>
      </c>
      <c r="B7" s="5" t="n">
        <v>0</v>
      </c>
      <c r="C7" s="5" t="n">
        <v>0</v>
      </c>
    </row>
    <row r="8" spans="1:3">
      <c r="A8" s="4" t="s">
        <v>65</v>
      </c>
      <c r="B8" s="8" t="n">
        <v>0.01</v>
      </c>
      <c r="C8" s="8" t="n">
        <v>0.01</v>
      </c>
    </row>
    <row r="9" spans="1:3">
      <c r="A9" s="4" t="s">
        <v>66</v>
      </c>
      <c r="B9" s="5" t="n">
        <v>50000000</v>
      </c>
      <c r="C9" s="5" t="n">
        <v>50000000</v>
      </c>
    </row>
    <row r="10" spans="1:3">
      <c r="A10" s="4" t="s">
        <v>67</v>
      </c>
      <c r="B10" s="5" t="n">
        <v>4386351</v>
      </c>
      <c r="C10" s="5" t="n">
        <v>4389045</v>
      </c>
    </row>
    <row r="11" spans="1:3">
      <c r="A11" s="4" t="s">
        <v>68</v>
      </c>
      <c r="B11" s="5" t="n">
        <v>4386351</v>
      </c>
      <c r="C11" s="5" t="n">
        <v>43890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69</v>
      </c>
      <c r="B1" s="2" t="s">
        <v>70</v>
      </c>
      <c r="D1" s="2" t="s">
        <v>1</v>
      </c>
      <c r="F1" s="2" t="s">
        <v>241</v>
      </c>
    </row>
    <row r="2" spans="1:8">
      <c r="B2" s="2" t="s">
        <v>2</v>
      </c>
      <c r="C2" s="2" t="s">
        <v>71</v>
      </c>
      <c r="D2" s="2" t="s">
        <v>2</v>
      </c>
      <c r="E2" s="2" t="s">
        <v>71</v>
      </c>
      <c r="F2" s="2" t="s">
        <v>25</v>
      </c>
      <c r="G2" s="2" t="s">
        <v>2</v>
      </c>
      <c r="H2" s="2" t="s">
        <v>25</v>
      </c>
    </row>
    <row r="3" spans="1:8">
      <c r="A3" s="3" t="s">
        <v>370</v>
      </c>
    </row>
    <row r="4" spans="1:8">
      <c r="A4" s="4" t="s">
        <v>371</v>
      </c>
      <c r="B4" s="7" t="n">
        <v>3162</v>
      </c>
      <c r="C4" s="7" t="n">
        <v>2559</v>
      </c>
      <c r="D4" s="7" t="n">
        <v>2920</v>
      </c>
      <c r="E4" s="7" t="n">
        <v>2493</v>
      </c>
      <c r="F4" s="7" t="n">
        <v>2493</v>
      </c>
    </row>
    <row r="5" spans="1:8">
      <c r="A5" s="4" t="s">
        <v>372</v>
      </c>
      <c r="B5" s="5" t="n">
        <v>207</v>
      </c>
      <c r="C5" s="5" t="n">
        <v>153</v>
      </c>
      <c r="D5" s="5" t="n">
        <v>569</v>
      </c>
      <c r="E5" s="5" t="n">
        <v>213</v>
      </c>
    </row>
    <row r="6" spans="1:8">
      <c r="A6" s="4" t="s">
        <v>373</v>
      </c>
      <c r="B6" s="5" t="n">
        <v>-15</v>
      </c>
      <c r="C6" s="5" t="n">
        <v>-6</v>
      </c>
      <c r="D6" s="5" t="n">
        <v>-143</v>
      </c>
      <c r="E6" s="5" t="n">
        <v>-6</v>
      </c>
    </row>
    <row r="7" spans="1:8">
      <c r="A7" s="4" t="s">
        <v>374</v>
      </c>
      <c r="B7" s="5" t="n">
        <v>4</v>
      </c>
      <c r="C7" s="5" t="n">
        <v>14</v>
      </c>
      <c r="D7" s="5" t="n">
        <v>12</v>
      </c>
      <c r="E7" s="5" t="n">
        <v>20</v>
      </c>
    </row>
    <row r="8" spans="1:8">
      <c r="A8" s="4" t="s">
        <v>375</v>
      </c>
      <c r="B8" s="5" t="n">
        <v>3358</v>
      </c>
      <c r="C8" s="5" t="n">
        <v>2720</v>
      </c>
      <c r="D8" s="5" t="n">
        <v>3358</v>
      </c>
      <c r="E8" s="5" t="n">
        <v>2720</v>
      </c>
      <c r="F8" s="5" t="n">
        <v>2920</v>
      </c>
    </row>
    <row r="9" spans="1:8">
      <c r="A9" s="3" t="s">
        <v>253</v>
      </c>
    </row>
    <row r="10" spans="1:8">
      <c r="A10" s="4" t="s">
        <v>376</v>
      </c>
      <c r="G10" s="7" t="n">
        <v>24</v>
      </c>
      <c r="H10" s="7" t="n">
        <v>22</v>
      </c>
    </row>
    <row r="11" spans="1:8">
      <c r="A11" s="4" t="s">
        <v>377</v>
      </c>
      <c r="G11" s="5" t="n">
        <v>3334</v>
      </c>
      <c r="H11" s="5" t="n">
        <v>2898</v>
      </c>
    </row>
    <row r="12" spans="1:8">
      <c r="A12" s="4" t="s">
        <v>113</v>
      </c>
      <c r="B12" s="5" t="n">
        <v>3162</v>
      </c>
      <c r="C12" s="5" t="n">
        <v>2559</v>
      </c>
      <c r="D12" s="5" t="n">
        <v>2920</v>
      </c>
      <c r="E12" s="5" t="n">
        <v>2493</v>
      </c>
      <c r="F12" s="5" t="n">
        <v>2493</v>
      </c>
      <c r="G12" s="5" t="n">
        <v>3358</v>
      </c>
      <c r="H12" s="5" t="n">
        <v>2920</v>
      </c>
    </row>
    <row r="13" spans="1:8">
      <c r="A13" s="3" t="s">
        <v>378</v>
      </c>
    </row>
    <row r="14" spans="1:8">
      <c r="A14" s="4" t="s">
        <v>379</v>
      </c>
      <c r="G14" s="5" t="n">
        <v>9123</v>
      </c>
      <c r="H14" s="5" t="n">
        <v>10141</v>
      </c>
    </row>
    <row r="15" spans="1:8">
      <c r="A15" s="4" t="s">
        <v>380</v>
      </c>
      <c r="G15" s="5" t="n">
        <v>697595</v>
      </c>
      <c r="H15" s="5" t="n">
        <v>602781</v>
      </c>
    </row>
    <row r="16" spans="1:8">
      <c r="A16" s="4" t="s">
        <v>252</v>
      </c>
      <c r="G16" s="5" t="n">
        <v>706718</v>
      </c>
      <c r="H16" s="5" t="n">
        <v>612922</v>
      </c>
    </row>
    <row r="17" spans="1:8">
      <c r="A17" s="4" t="s">
        <v>256</v>
      </c>
    </row>
    <row r="18" spans="1:8">
      <c r="A18" s="3" t="s">
        <v>370</v>
      </c>
    </row>
    <row r="19" spans="1:8">
      <c r="A19" s="4" t="s">
        <v>371</v>
      </c>
      <c r="B19" s="5" t="n">
        <v>1416</v>
      </c>
      <c r="C19" s="5" t="n">
        <v>1033</v>
      </c>
      <c r="D19" s="5" t="n">
        <v>1257</v>
      </c>
      <c r="E19" s="5" t="n">
        <v>1009</v>
      </c>
      <c r="F19" s="5" t="n">
        <v>1009</v>
      </c>
    </row>
    <row r="20" spans="1:8">
      <c r="A20" s="4" t="s">
        <v>372</v>
      </c>
      <c r="B20" s="5" t="n">
        <v>193</v>
      </c>
      <c r="C20" s="5" t="n">
        <v>54</v>
      </c>
      <c r="D20" s="5" t="n">
        <v>352</v>
      </c>
      <c r="E20" s="5" t="n">
        <v>78</v>
      </c>
    </row>
    <row r="21" spans="1:8">
      <c r="A21" s="4" t="s">
        <v>373</v>
      </c>
      <c r="C21" s="5" t="n">
        <v>-6</v>
      </c>
      <c r="E21" s="5" t="n">
        <v>-6</v>
      </c>
    </row>
    <row r="22" spans="1:8">
      <c r="A22" s="4" t="s">
        <v>374</v>
      </c>
      <c r="C22" s="5" t="n">
        <v>6</v>
      </c>
      <c r="E22" s="5" t="n">
        <v>6</v>
      </c>
    </row>
    <row r="23" spans="1:8">
      <c r="A23" s="4" t="s">
        <v>375</v>
      </c>
      <c r="B23" s="5" t="n">
        <v>1609</v>
      </c>
      <c r="C23" s="5" t="n">
        <v>1087</v>
      </c>
      <c r="D23" s="5" t="n">
        <v>1609</v>
      </c>
      <c r="E23" s="5" t="n">
        <v>1087</v>
      </c>
      <c r="F23" s="5" t="n">
        <v>1257</v>
      </c>
    </row>
    <row r="24" spans="1:8">
      <c r="A24" s="3" t="s">
        <v>253</v>
      </c>
    </row>
    <row r="25" spans="1:8">
      <c r="A25" s="4" t="s">
        <v>376</v>
      </c>
      <c r="G25" s="5" t="n">
        <v>5</v>
      </c>
      <c r="H25" s="5" t="n">
        <v>6</v>
      </c>
    </row>
    <row r="26" spans="1:8">
      <c r="A26" s="4" t="s">
        <v>377</v>
      </c>
      <c r="G26" s="5" t="n">
        <v>1604</v>
      </c>
      <c r="H26" s="5" t="n">
        <v>1251</v>
      </c>
    </row>
    <row r="27" spans="1:8">
      <c r="A27" s="4" t="s">
        <v>113</v>
      </c>
      <c r="B27" s="5" t="n">
        <v>1416</v>
      </c>
      <c r="C27" s="5" t="n">
        <v>1033</v>
      </c>
      <c r="D27" s="5" t="n">
        <v>1257</v>
      </c>
      <c r="E27" s="5" t="n">
        <v>1009</v>
      </c>
      <c r="F27" s="5" t="n">
        <v>1009</v>
      </c>
      <c r="G27" s="5" t="n">
        <v>1609</v>
      </c>
      <c r="H27" s="5" t="n">
        <v>1257</v>
      </c>
    </row>
    <row r="28" spans="1:8">
      <c r="A28" s="3" t="s">
        <v>378</v>
      </c>
    </row>
    <row r="29" spans="1:8">
      <c r="A29" s="4" t="s">
        <v>379</v>
      </c>
      <c r="G29" s="5" t="n">
        <v>4682</v>
      </c>
      <c r="H29" s="5" t="n">
        <v>5125</v>
      </c>
    </row>
    <row r="30" spans="1:8">
      <c r="A30" s="4" t="s">
        <v>380</v>
      </c>
      <c r="G30" s="5" t="n">
        <v>390503</v>
      </c>
      <c r="H30" s="5" t="n">
        <v>306970</v>
      </c>
    </row>
    <row r="31" spans="1:8">
      <c r="A31" s="4" t="s">
        <v>252</v>
      </c>
      <c r="G31" s="5" t="n">
        <v>395185</v>
      </c>
      <c r="H31" s="5" t="n">
        <v>312095</v>
      </c>
    </row>
    <row r="32" spans="1:8">
      <c r="A32" s="4" t="s">
        <v>257</v>
      </c>
    </row>
    <row r="33" spans="1:8">
      <c r="A33" s="3" t="s">
        <v>370</v>
      </c>
    </row>
    <row r="34" spans="1:8">
      <c r="A34" s="4" t="s">
        <v>371</v>
      </c>
      <c r="B34" s="5" t="n">
        <v>477</v>
      </c>
      <c r="C34" s="5" t="n">
        <v>533</v>
      </c>
      <c r="D34" s="5" t="n">
        <v>489</v>
      </c>
      <c r="E34" s="5" t="n">
        <v>541</v>
      </c>
      <c r="F34" s="5" t="n">
        <v>541</v>
      </c>
    </row>
    <row r="35" spans="1:8">
      <c r="A35" s="4" t="s">
        <v>372</v>
      </c>
      <c r="B35" s="5" t="n">
        <v>-14</v>
      </c>
      <c r="C35" s="5" t="n">
        <v>-11</v>
      </c>
      <c r="D35" s="5" t="n">
        <v>-28</v>
      </c>
      <c r="E35" s="5" t="n">
        <v>-20</v>
      </c>
    </row>
    <row r="36" spans="1:8">
      <c r="A36" s="4" t="s">
        <v>374</v>
      </c>
      <c r="B36" s="5" t="n">
        <v>1</v>
      </c>
      <c r="C36" s="5" t="n">
        <v>1</v>
      </c>
      <c r="D36" s="5" t="n">
        <v>3</v>
      </c>
      <c r="E36" s="5" t="n">
        <v>2</v>
      </c>
    </row>
    <row r="37" spans="1:8">
      <c r="A37" s="4" t="s">
        <v>375</v>
      </c>
      <c r="B37" s="5" t="n">
        <v>464</v>
      </c>
      <c r="C37" s="5" t="n">
        <v>523</v>
      </c>
      <c r="D37" s="5" t="n">
        <v>464</v>
      </c>
      <c r="E37" s="5" t="n">
        <v>523</v>
      </c>
      <c r="F37" s="5" t="n">
        <v>489</v>
      </c>
    </row>
    <row r="38" spans="1:8">
      <c r="A38" s="3" t="s">
        <v>253</v>
      </c>
    </row>
    <row r="39" spans="1:8">
      <c r="A39" s="4" t="s">
        <v>376</v>
      </c>
      <c r="G39" s="5" t="n">
        <v>6</v>
      </c>
      <c r="H39" s="5" t="n">
        <v>6</v>
      </c>
    </row>
    <row r="40" spans="1:8">
      <c r="A40" s="4" t="s">
        <v>377</v>
      </c>
      <c r="G40" s="5" t="n">
        <v>458</v>
      </c>
      <c r="H40" s="5" t="n">
        <v>483</v>
      </c>
    </row>
    <row r="41" spans="1:8">
      <c r="A41" s="4" t="s">
        <v>113</v>
      </c>
      <c r="B41" s="5" t="n">
        <v>477</v>
      </c>
      <c r="C41" s="5" t="n">
        <v>533</v>
      </c>
      <c r="D41" s="5" t="n">
        <v>489</v>
      </c>
      <c r="E41" s="5" t="n">
        <v>541</v>
      </c>
      <c r="F41" s="5" t="n">
        <v>541</v>
      </c>
      <c r="G41" s="5" t="n">
        <v>464</v>
      </c>
      <c r="H41" s="5" t="n">
        <v>489</v>
      </c>
    </row>
    <row r="42" spans="1:8">
      <c r="A42" s="3" t="s">
        <v>378</v>
      </c>
    </row>
    <row r="43" spans="1:8">
      <c r="A43" s="4" t="s">
        <v>379</v>
      </c>
      <c r="G43" s="5" t="n">
        <v>1832</v>
      </c>
      <c r="H43" s="5" t="n">
        <v>1845</v>
      </c>
    </row>
    <row r="44" spans="1:8">
      <c r="A44" s="4" t="s">
        <v>380</v>
      </c>
      <c r="G44" s="5" t="n">
        <v>66729</v>
      </c>
      <c r="H44" s="5" t="n">
        <v>69999</v>
      </c>
    </row>
    <row r="45" spans="1:8">
      <c r="A45" s="4" t="s">
        <v>252</v>
      </c>
      <c r="G45" s="5" t="n">
        <v>68561</v>
      </c>
      <c r="H45" s="5" t="n">
        <v>71844</v>
      </c>
    </row>
    <row r="46" spans="1:8">
      <c r="A46" s="4" t="s">
        <v>258</v>
      </c>
    </row>
    <row r="47" spans="1:8">
      <c r="A47" s="3" t="s">
        <v>370</v>
      </c>
    </row>
    <row r="48" spans="1:8">
      <c r="A48" s="4" t="s">
        <v>371</v>
      </c>
      <c r="B48" s="5" t="n">
        <v>845</v>
      </c>
      <c r="C48" s="5" t="n">
        <v>629</v>
      </c>
      <c r="D48" s="5" t="n">
        <v>776</v>
      </c>
      <c r="E48" s="5" t="n">
        <v>596</v>
      </c>
      <c r="F48" s="5" t="n">
        <v>596</v>
      </c>
    </row>
    <row r="49" spans="1:8">
      <c r="A49" s="4" t="s">
        <v>372</v>
      </c>
      <c r="B49" s="5" t="n">
        <v>52</v>
      </c>
      <c r="C49" s="5" t="n">
        <v>63</v>
      </c>
      <c r="D49" s="5" t="n">
        <v>121</v>
      </c>
      <c r="E49" s="5" t="n">
        <v>96</v>
      </c>
    </row>
    <row r="50" spans="1:8">
      <c r="A50" s="4" t="s">
        <v>375</v>
      </c>
      <c r="B50" s="5" t="n">
        <v>897</v>
      </c>
      <c r="C50" s="5" t="n">
        <v>692</v>
      </c>
      <c r="D50" s="5" t="n">
        <v>897</v>
      </c>
      <c r="E50" s="5" t="n">
        <v>692</v>
      </c>
      <c r="F50" s="5" t="n">
        <v>776</v>
      </c>
    </row>
    <row r="51" spans="1:8">
      <c r="A51" s="3" t="s">
        <v>253</v>
      </c>
    </row>
    <row r="52" spans="1:8">
      <c r="A52" s="4" t="s">
        <v>377</v>
      </c>
      <c r="G52" s="5" t="n">
        <v>897</v>
      </c>
      <c r="H52" s="5" t="n">
        <v>776</v>
      </c>
    </row>
    <row r="53" spans="1:8">
      <c r="A53" s="4" t="s">
        <v>113</v>
      </c>
      <c r="B53" s="5" t="n">
        <v>845</v>
      </c>
      <c r="C53" s="5" t="n">
        <v>629</v>
      </c>
      <c r="D53" s="5" t="n">
        <v>776</v>
      </c>
      <c r="E53" s="5" t="n">
        <v>596</v>
      </c>
      <c r="F53" s="5" t="n">
        <v>596</v>
      </c>
      <c r="G53" s="5" t="n">
        <v>897</v>
      </c>
      <c r="H53" s="5" t="n">
        <v>776</v>
      </c>
    </row>
    <row r="54" spans="1:8">
      <c r="A54" s="3" t="s">
        <v>378</v>
      </c>
    </row>
    <row r="55" spans="1:8">
      <c r="A55" s="4" t="s">
        <v>379</v>
      </c>
      <c r="G55" s="5" t="n">
        <v>465</v>
      </c>
      <c r="H55" s="5" t="n">
        <v>476</v>
      </c>
    </row>
    <row r="56" spans="1:8">
      <c r="A56" s="4" t="s">
        <v>380</v>
      </c>
      <c r="G56" s="5" t="n">
        <v>173513</v>
      </c>
      <c r="H56" s="5" t="n">
        <v>155548</v>
      </c>
    </row>
    <row r="57" spans="1:8">
      <c r="A57" s="4" t="s">
        <v>252</v>
      </c>
      <c r="G57" s="5" t="n">
        <v>173978</v>
      </c>
      <c r="H57" s="5" t="n">
        <v>156024</v>
      </c>
    </row>
    <row r="58" spans="1:8">
      <c r="A58" s="4" t="s">
        <v>259</v>
      </c>
    </row>
    <row r="59" spans="1:8">
      <c r="A59" s="3" t="s">
        <v>370</v>
      </c>
    </row>
    <row r="60" spans="1:8">
      <c r="A60" s="4" t="s">
        <v>371</v>
      </c>
      <c r="B60" s="5" t="n">
        <v>81</v>
      </c>
      <c r="C60" s="5" t="n">
        <v>64</v>
      </c>
      <c r="D60" s="5" t="n">
        <v>83</v>
      </c>
      <c r="E60" s="5" t="n">
        <v>60</v>
      </c>
      <c r="F60" s="5" t="n">
        <v>60</v>
      </c>
    </row>
    <row r="61" spans="1:8">
      <c r="A61" s="4" t="s">
        <v>372</v>
      </c>
      <c r="B61" s="5" t="n">
        <v>-10</v>
      </c>
      <c r="C61" s="5" t="n">
        <v>5</v>
      </c>
      <c r="D61" s="5" t="n">
        <v>-12</v>
      </c>
      <c r="E61" s="5" t="n">
        <v>9</v>
      </c>
    </row>
    <row r="62" spans="1:8">
      <c r="A62" s="4" t="s">
        <v>375</v>
      </c>
      <c r="B62" s="5" t="n">
        <v>71</v>
      </c>
      <c r="C62" s="5" t="n">
        <v>69</v>
      </c>
      <c r="D62" s="5" t="n">
        <v>71</v>
      </c>
      <c r="E62" s="5" t="n">
        <v>69</v>
      </c>
      <c r="F62" s="5" t="n">
        <v>83</v>
      </c>
    </row>
    <row r="63" spans="1:8">
      <c r="A63" s="3" t="s">
        <v>253</v>
      </c>
    </row>
    <row r="64" spans="1:8">
      <c r="A64" s="4" t="s">
        <v>377</v>
      </c>
      <c r="G64" s="5" t="n">
        <v>71</v>
      </c>
      <c r="H64" s="5" t="n">
        <v>83</v>
      </c>
    </row>
    <row r="65" spans="1:8">
      <c r="A65" s="4" t="s">
        <v>113</v>
      </c>
      <c r="B65" s="5" t="n">
        <v>81</v>
      </c>
      <c r="C65" s="5" t="n">
        <v>64</v>
      </c>
      <c r="D65" s="5" t="n">
        <v>83</v>
      </c>
      <c r="E65" s="5" t="n">
        <v>60</v>
      </c>
      <c r="F65" s="5" t="n">
        <v>60</v>
      </c>
      <c r="G65" s="5" t="n">
        <v>71</v>
      </c>
      <c r="H65" s="5" t="n">
        <v>83</v>
      </c>
    </row>
    <row r="66" spans="1:8">
      <c r="A66" s="3" t="s">
        <v>378</v>
      </c>
    </row>
    <row r="67" spans="1:8">
      <c r="A67" s="4" t="s">
        <v>380</v>
      </c>
      <c r="G67" s="5" t="n">
        <v>13984</v>
      </c>
      <c r="H67" s="5" t="n">
        <v>17158</v>
      </c>
    </row>
    <row r="68" spans="1:8">
      <c r="A68" s="4" t="s">
        <v>252</v>
      </c>
      <c r="G68" s="5" t="n">
        <v>13984</v>
      </c>
      <c r="H68" s="5" t="n">
        <v>17158</v>
      </c>
    </row>
    <row r="69" spans="1:8">
      <c r="A69" s="4" t="s">
        <v>260</v>
      </c>
    </row>
    <row r="70" spans="1:8">
      <c r="A70" s="3" t="s">
        <v>370</v>
      </c>
    </row>
    <row r="71" spans="1:8">
      <c r="A71" s="4" t="s">
        <v>371</v>
      </c>
      <c r="B71" s="5" t="n">
        <v>82</v>
      </c>
      <c r="C71" s="5" t="n">
        <v>61</v>
      </c>
      <c r="D71" s="5" t="n">
        <v>70</v>
      </c>
      <c r="E71" s="5" t="n">
        <v>51</v>
      </c>
      <c r="F71" s="5" t="n">
        <v>51</v>
      </c>
    </row>
    <row r="72" spans="1:8">
      <c r="A72" s="4" t="s">
        <v>372</v>
      </c>
      <c r="B72" s="5" t="n">
        <v>-10</v>
      </c>
      <c r="C72" s="5" t="n">
        <v>8</v>
      </c>
      <c r="D72" s="5" t="n">
        <v>2</v>
      </c>
      <c r="E72" s="5" t="n">
        <v>18</v>
      </c>
    </row>
    <row r="73" spans="1:8">
      <c r="A73" s="4" t="s">
        <v>375</v>
      </c>
      <c r="B73" s="5" t="n">
        <v>72</v>
      </c>
      <c r="C73" s="5" t="n">
        <v>69</v>
      </c>
      <c r="D73" s="5" t="n">
        <v>72</v>
      </c>
      <c r="E73" s="5" t="n">
        <v>69</v>
      </c>
      <c r="F73" s="5" t="n">
        <v>70</v>
      </c>
    </row>
    <row r="74" spans="1:8">
      <c r="A74" s="3" t="s">
        <v>253</v>
      </c>
    </row>
    <row r="75" spans="1:8">
      <c r="A75" s="4" t="s">
        <v>377</v>
      </c>
      <c r="G75" s="5" t="n">
        <v>72</v>
      </c>
      <c r="H75" s="5" t="n">
        <v>70</v>
      </c>
    </row>
    <row r="76" spans="1:8">
      <c r="A76" s="4" t="s">
        <v>113</v>
      </c>
      <c r="B76" s="5" t="n">
        <v>82</v>
      </c>
      <c r="C76" s="5" t="n">
        <v>61</v>
      </c>
      <c r="D76" s="5" t="n">
        <v>70</v>
      </c>
      <c r="E76" s="5" t="n">
        <v>51</v>
      </c>
      <c r="F76" s="5" t="n">
        <v>51</v>
      </c>
      <c r="G76" s="5" t="n">
        <v>72</v>
      </c>
      <c r="H76" s="5" t="n">
        <v>70</v>
      </c>
    </row>
    <row r="77" spans="1:8">
      <c r="A77" s="3" t="s">
        <v>378</v>
      </c>
    </row>
    <row r="78" spans="1:8">
      <c r="A78" s="4" t="s">
        <v>380</v>
      </c>
      <c r="G78" s="5" t="n">
        <v>13262</v>
      </c>
      <c r="H78" s="5" t="n">
        <v>13552</v>
      </c>
    </row>
    <row r="79" spans="1:8">
      <c r="A79" s="4" t="s">
        <v>252</v>
      </c>
      <c r="G79" s="5" t="n">
        <v>13262</v>
      </c>
      <c r="H79" s="5" t="n">
        <v>13552</v>
      </c>
    </row>
    <row r="80" spans="1:8">
      <c r="A80" s="4" t="s">
        <v>261</v>
      </c>
    </row>
    <row r="81" spans="1:8">
      <c r="A81" s="3" t="s">
        <v>370</v>
      </c>
    </row>
    <row r="82" spans="1:8">
      <c r="A82" s="4" t="s">
        <v>371</v>
      </c>
      <c r="B82" s="5" t="n">
        <v>255</v>
      </c>
      <c r="C82" s="5" t="n">
        <v>231</v>
      </c>
      <c r="D82" s="5" t="n">
        <v>239</v>
      </c>
      <c r="E82" s="5" t="n">
        <v>228</v>
      </c>
      <c r="F82" s="5" t="n">
        <v>228</v>
      </c>
    </row>
    <row r="83" spans="1:8">
      <c r="A83" s="4" t="s">
        <v>372</v>
      </c>
      <c r="B83" s="5" t="n">
        <v>-13</v>
      </c>
      <c r="C83" s="5" t="n">
        <v>42</v>
      </c>
      <c r="D83" s="5" t="n">
        <v>126</v>
      </c>
      <c r="E83" s="5" t="n">
        <v>42</v>
      </c>
    </row>
    <row r="84" spans="1:8">
      <c r="A84" s="4" t="s">
        <v>373</v>
      </c>
      <c r="B84" s="5" t="n">
        <v>-15</v>
      </c>
      <c r="D84" s="5" t="n">
        <v>-143</v>
      </c>
    </row>
    <row r="85" spans="1:8">
      <c r="A85" s="4" t="s">
        <v>374</v>
      </c>
      <c r="B85" s="5" t="n">
        <v>1</v>
      </c>
      <c r="D85" s="5" t="n">
        <v>6</v>
      </c>
      <c r="E85" s="5" t="n">
        <v>3</v>
      </c>
    </row>
    <row r="86" spans="1:8">
      <c r="A86" s="4" t="s">
        <v>375</v>
      </c>
      <c r="B86" s="5" t="n">
        <v>228</v>
      </c>
      <c r="C86" s="5" t="n">
        <v>273</v>
      </c>
      <c r="D86" s="5" t="n">
        <v>228</v>
      </c>
      <c r="E86" s="5" t="n">
        <v>273</v>
      </c>
      <c r="F86" s="5" t="n">
        <v>239</v>
      </c>
    </row>
    <row r="87" spans="1:8">
      <c r="A87" s="3" t="s">
        <v>253</v>
      </c>
    </row>
    <row r="88" spans="1:8">
      <c r="A88" s="4" t="s">
        <v>376</v>
      </c>
      <c r="H88" s="5" t="n">
        <v>8</v>
      </c>
    </row>
    <row r="89" spans="1:8">
      <c r="A89" s="4" t="s">
        <v>377</v>
      </c>
      <c r="G89" s="5" t="n">
        <v>228</v>
      </c>
      <c r="H89" s="5" t="n">
        <v>231</v>
      </c>
    </row>
    <row r="90" spans="1:8">
      <c r="A90" s="4" t="s">
        <v>113</v>
      </c>
      <c r="B90" s="5" t="n">
        <v>255</v>
      </c>
      <c r="C90" s="5" t="n">
        <v>231</v>
      </c>
      <c r="D90" s="5" t="n">
        <v>239</v>
      </c>
      <c r="E90" s="5" t="n">
        <v>228</v>
      </c>
      <c r="F90" s="5" t="n">
        <v>228</v>
      </c>
      <c r="G90" s="5" t="n">
        <v>228</v>
      </c>
      <c r="H90" s="5" t="n">
        <v>239</v>
      </c>
    </row>
    <row r="91" spans="1:8">
      <c r="A91" s="3" t="s">
        <v>378</v>
      </c>
    </row>
    <row r="92" spans="1:8">
      <c r="A92" s="4" t="s">
        <v>379</v>
      </c>
      <c r="G92" s="5" t="n">
        <v>2025</v>
      </c>
      <c r="H92" s="5" t="n">
        <v>2640</v>
      </c>
    </row>
    <row r="93" spans="1:8">
      <c r="A93" s="4" t="s">
        <v>380</v>
      </c>
      <c r="G93" s="5" t="n">
        <v>38508</v>
      </c>
      <c r="H93" s="5" t="n">
        <v>38380</v>
      </c>
    </row>
    <row r="94" spans="1:8">
      <c r="A94" s="4" t="s">
        <v>252</v>
      </c>
      <c r="G94" s="5" t="n">
        <v>40533</v>
      </c>
      <c r="H94" s="5" t="n">
        <v>41020</v>
      </c>
    </row>
    <row r="95" spans="1:8">
      <c r="A95" s="4" t="s">
        <v>262</v>
      </c>
    </row>
    <row r="96" spans="1:8">
      <c r="A96" s="3" t="s">
        <v>370</v>
      </c>
    </row>
    <row r="97" spans="1:8">
      <c r="A97" s="4" t="s">
        <v>371</v>
      </c>
      <c r="B97" s="5" t="n">
        <v>6</v>
      </c>
      <c r="C97" s="5" t="n">
        <v>8</v>
      </c>
      <c r="D97" s="5" t="n">
        <v>6</v>
      </c>
      <c r="E97" s="5" t="n">
        <v>8</v>
      </c>
      <c r="F97" s="5" t="n">
        <v>8</v>
      </c>
    </row>
    <row r="98" spans="1:8">
      <c r="A98" s="4" t="s">
        <v>372</v>
      </c>
      <c r="B98" s="5" t="n">
        <v>9</v>
      </c>
      <c r="C98" s="5" t="n">
        <v>-8</v>
      </c>
      <c r="D98" s="5" t="n">
        <v>8</v>
      </c>
      <c r="E98" s="5" t="n">
        <v>-10</v>
      </c>
    </row>
    <row r="99" spans="1:8">
      <c r="A99" s="4" t="s">
        <v>374</v>
      </c>
      <c r="B99" s="5" t="n">
        <v>2</v>
      </c>
      <c r="C99" s="5" t="n">
        <v>7</v>
      </c>
      <c r="D99" s="5" t="n">
        <v>3</v>
      </c>
      <c r="E99" s="5" t="n">
        <v>9</v>
      </c>
    </row>
    <row r="100" spans="1:8">
      <c r="A100" s="4" t="s">
        <v>375</v>
      </c>
      <c r="B100" s="5" t="n">
        <v>17</v>
      </c>
      <c r="C100" s="5" t="n">
        <v>7</v>
      </c>
      <c r="D100" s="5" t="n">
        <v>17</v>
      </c>
      <c r="E100" s="5" t="n">
        <v>7</v>
      </c>
      <c r="F100" s="5" t="n">
        <v>6</v>
      </c>
    </row>
    <row r="101" spans="1:8">
      <c r="A101" s="3" t="s">
        <v>253</v>
      </c>
    </row>
    <row r="102" spans="1:8">
      <c r="A102" s="4" t="s">
        <v>376</v>
      </c>
      <c r="G102" s="5" t="n">
        <v>13</v>
      </c>
      <c r="H102" s="5" t="n">
        <v>2</v>
      </c>
    </row>
    <row r="103" spans="1:8">
      <c r="A103" s="4" t="s">
        <v>377</v>
      </c>
      <c r="G103" s="5" t="n">
        <v>4</v>
      </c>
      <c r="H103" s="5" t="n">
        <v>4</v>
      </c>
    </row>
    <row r="104" spans="1:8">
      <c r="A104" s="4" t="s">
        <v>113</v>
      </c>
      <c r="B104" s="7" t="n">
        <v>6</v>
      </c>
      <c r="C104" s="7" t="n">
        <v>8</v>
      </c>
      <c r="D104" s="7" t="n">
        <v>6</v>
      </c>
      <c r="E104" s="7" t="n">
        <v>8</v>
      </c>
      <c r="F104" s="7" t="n">
        <v>8</v>
      </c>
      <c r="G104" s="5" t="n">
        <v>17</v>
      </c>
      <c r="H104" s="5" t="n">
        <v>6</v>
      </c>
    </row>
    <row r="105" spans="1:8">
      <c r="A105" s="3" t="s">
        <v>378</v>
      </c>
    </row>
    <row r="106" spans="1:8">
      <c r="A106" s="4" t="s">
        <v>379</v>
      </c>
      <c r="G106" s="5" t="n">
        <v>119</v>
      </c>
      <c r="H106" s="5" t="n">
        <v>55</v>
      </c>
    </row>
    <row r="107" spans="1:8">
      <c r="A107" s="4" t="s">
        <v>380</v>
      </c>
      <c r="G107" s="5" t="n">
        <v>1096</v>
      </c>
      <c r="H107" s="5" t="n">
        <v>1174</v>
      </c>
    </row>
    <row r="108" spans="1:8">
      <c r="A108" s="4" t="s">
        <v>252</v>
      </c>
      <c r="G108" s="7" t="n">
        <v>1215</v>
      </c>
      <c r="H108" s="7" t="n">
        <v>122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5</v>
      </c>
    </row>
    <row r="2" spans="1:3">
      <c r="A2" s="3" t="s">
        <v>168</v>
      </c>
    </row>
    <row r="3" spans="1:3">
      <c r="A3" s="4" t="s">
        <v>382</v>
      </c>
      <c r="B3" s="5" t="n">
        <v>8900</v>
      </c>
      <c r="C3" s="5" t="n">
        <v>8900</v>
      </c>
    </row>
    <row r="4" spans="1:3">
      <c r="A4" s="4" t="s">
        <v>383</v>
      </c>
      <c r="B4" s="7" t="n">
        <v>100000</v>
      </c>
      <c r="C4" s="7" t="n">
        <v>100000</v>
      </c>
    </row>
    <row r="5" spans="1:3">
      <c r="A5" s="4" t="s">
        <v>384</v>
      </c>
      <c r="B5" s="5" t="n">
        <v>100000</v>
      </c>
      <c r="C5" s="5" t="n">
        <v>100000</v>
      </c>
    </row>
    <row r="6" spans="1:3">
      <c r="A6" s="4" t="s">
        <v>38</v>
      </c>
    </row>
    <row r="7" spans="1:3">
      <c r="A7" s="3" t="s">
        <v>168</v>
      </c>
    </row>
    <row r="8" spans="1:3">
      <c r="A8" s="4" t="s">
        <v>385</v>
      </c>
      <c r="B8" s="5" t="n">
        <v>1400000</v>
      </c>
      <c r="C8" s="5" t="n">
        <v>1400000</v>
      </c>
    </row>
    <row r="9" spans="1:3">
      <c r="A9" s="4" t="s">
        <v>45</v>
      </c>
    </row>
    <row r="10" spans="1:3">
      <c r="A10" s="3" t="s">
        <v>168</v>
      </c>
    </row>
    <row r="11" spans="1:3">
      <c r="A11" s="4" t="s">
        <v>386</v>
      </c>
      <c r="B11" s="7" t="n">
        <v>1400000</v>
      </c>
      <c r="C11" s="7" t="n">
        <v>14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70</v>
      </c>
      <c r="D1" s="2" t="s">
        <v>1</v>
      </c>
    </row>
    <row r="2" spans="1:5">
      <c r="B2" s="2" t="s">
        <v>2</v>
      </c>
      <c r="C2" s="2" t="s">
        <v>71</v>
      </c>
      <c r="D2" s="2" t="s">
        <v>2</v>
      </c>
      <c r="E2" s="2" t="s">
        <v>71</v>
      </c>
    </row>
    <row r="3" spans="1:5">
      <c r="A3" s="3" t="s">
        <v>168</v>
      </c>
    </row>
    <row r="4" spans="1:5">
      <c r="A4" s="4" t="s">
        <v>388</v>
      </c>
      <c r="B4" s="7" t="n">
        <v>211000</v>
      </c>
      <c r="C4" s="7" t="n">
        <v>241000</v>
      </c>
      <c r="D4" s="7" t="n">
        <v>422000</v>
      </c>
      <c r="E4" s="7" t="n">
        <v>482000</v>
      </c>
    </row>
    <row r="5" spans="1:5">
      <c r="A5" s="4" t="s">
        <v>294</v>
      </c>
    </row>
    <row r="6" spans="1:5">
      <c r="A6" s="3" t="s">
        <v>168</v>
      </c>
    </row>
    <row r="7" spans="1:5">
      <c r="A7" s="4" t="s">
        <v>389</v>
      </c>
      <c r="D7" s="4" t="s">
        <v>390</v>
      </c>
    </row>
    <row r="8" spans="1:5">
      <c r="A8" s="4" t="s">
        <v>297</v>
      </c>
    </row>
    <row r="9" spans="1:5">
      <c r="A9" s="3" t="s">
        <v>168</v>
      </c>
    </row>
    <row r="10" spans="1:5">
      <c r="A10" s="4" t="s">
        <v>389</v>
      </c>
      <c r="D10" s="4" t="s">
        <v>39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70</v>
      </c>
      <c r="D1" s="2" t="s">
        <v>1</v>
      </c>
    </row>
    <row r="2" spans="1:5">
      <c r="B2" s="2" t="s">
        <v>2</v>
      </c>
      <c r="C2" s="2" t="s">
        <v>71</v>
      </c>
      <c r="D2" s="2" t="s">
        <v>2</v>
      </c>
      <c r="E2" s="2" t="s">
        <v>71</v>
      </c>
    </row>
    <row r="3" spans="1:5">
      <c r="A3" s="3" t="s">
        <v>393</v>
      </c>
    </row>
    <row r="4" spans="1:5">
      <c r="A4" s="4" t="s">
        <v>394</v>
      </c>
      <c r="B4" s="7" t="n">
        <v>0</v>
      </c>
      <c r="C4" s="7" t="n">
        <v>8000</v>
      </c>
      <c r="D4" s="7" t="n">
        <v>0</v>
      </c>
      <c r="E4" s="7" t="n">
        <v>16000</v>
      </c>
    </row>
    <row r="5" spans="1:5">
      <c r="A5" s="4" t="s">
        <v>395</v>
      </c>
      <c r="B5" s="7" t="n">
        <v>8000</v>
      </c>
      <c r="D5" s="7" t="n">
        <v>8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396</v>
      </c>
      <c r="B1" s="2" t="s">
        <v>397</v>
      </c>
      <c r="C1" s="2" t="s">
        <v>2</v>
      </c>
      <c r="D1" s="2" t="s">
        <v>71</v>
      </c>
      <c r="E1" s="2" t="s">
        <v>2</v>
      </c>
      <c r="F1" s="2" t="s">
        <v>71</v>
      </c>
    </row>
    <row r="2" spans="1:6">
      <c r="A2" s="3" t="s">
        <v>398</v>
      </c>
    </row>
    <row r="3" spans="1:6">
      <c r="A3" s="4" t="s">
        <v>399</v>
      </c>
      <c r="C3" s="5" t="n">
        <v>63349</v>
      </c>
      <c r="E3" s="5" t="n">
        <v>63349</v>
      </c>
    </row>
    <row r="4" spans="1:6">
      <c r="A4" s="4" t="s">
        <v>400</v>
      </c>
      <c r="C4" s="5" t="n">
        <v>-2930</v>
      </c>
      <c r="E4" s="5" t="n">
        <v>-2930</v>
      </c>
    </row>
    <row r="5" spans="1:6">
      <c r="A5" s="4" t="s">
        <v>401</v>
      </c>
      <c r="C5" s="5" t="n">
        <v>7918</v>
      </c>
      <c r="E5" s="5" t="n">
        <v>7918</v>
      </c>
    </row>
    <row r="6" spans="1:6">
      <c r="A6" s="4" t="s">
        <v>402</v>
      </c>
      <c r="C6" s="5" t="n">
        <v>324667</v>
      </c>
      <c r="E6" s="5" t="n">
        <v>324667</v>
      </c>
    </row>
    <row r="7" spans="1:6">
      <c r="A7" s="4" t="s">
        <v>403</v>
      </c>
      <c r="C7" s="5" t="n">
        <v>393004</v>
      </c>
      <c r="E7" s="5" t="n">
        <v>393004</v>
      </c>
    </row>
    <row r="8" spans="1:6">
      <c r="A8" s="4" t="s">
        <v>404</v>
      </c>
      <c r="C8" s="7" t="n">
        <v>9000000</v>
      </c>
      <c r="E8" s="7" t="n">
        <v>9000000</v>
      </c>
    </row>
    <row r="9" spans="1:6">
      <c r="A9" s="4" t="s">
        <v>405</v>
      </c>
      <c r="C9" s="7" t="n">
        <v>109000</v>
      </c>
      <c r="D9" s="7" t="n">
        <v>78000</v>
      </c>
      <c r="E9" s="7" t="n">
        <v>199000</v>
      </c>
      <c r="F9" s="7" t="n">
        <v>145000</v>
      </c>
    </row>
    <row r="10" spans="1:6">
      <c r="A10" s="4" t="s">
        <v>406</v>
      </c>
    </row>
    <row r="11" spans="1:6">
      <c r="A11" s="3" t="s">
        <v>407</v>
      </c>
    </row>
    <row r="12" spans="1:6">
      <c r="A12" s="4" t="s">
        <v>408</v>
      </c>
      <c r="C12" s="4" t="s">
        <v>409</v>
      </c>
      <c r="E12" s="4" t="s">
        <v>409</v>
      </c>
    </row>
    <row r="13" spans="1:6">
      <c r="A13" s="4" t="s">
        <v>410</v>
      </c>
      <c r="E13" s="4" t="s">
        <v>411</v>
      </c>
    </row>
    <row r="14" spans="1:6">
      <c r="A14" s="4" t="s">
        <v>412</v>
      </c>
      <c r="B14" s="4" t="s">
        <v>4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14</v>
      </c>
      <c r="B1" s="2" t="s">
        <v>70</v>
      </c>
    </row>
    <row r="2" spans="1:3">
      <c r="B2" s="2" t="s">
        <v>25</v>
      </c>
      <c r="C2" s="2" t="s">
        <v>2</v>
      </c>
    </row>
    <row r="3" spans="1:3">
      <c r="A3" s="3" t="s">
        <v>415</v>
      </c>
    </row>
    <row r="4" spans="1:3">
      <c r="A4" s="4" t="s">
        <v>416</v>
      </c>
      <c r="B4" s="7" t="n">
        <v>253000</v>
      </c>
    </row>
    <row r="5" spans="1:3">
      <c r="A5" s="4" t="s">
        <v>417</v>
      </c>
      <c r="C5" s="7" t="n">
        <v>107000</v>
      </c>
    </row>
    <row r="6" spans="1:3">
      <c r="A6" s="4" t="s">
        <v>297</v>
      </c>
    </row>
    <row r="7" spans="1:3">
      <c r="A7" s="3" t="s">
        <v>415</v>
      </c>
    </row>
    <row r="8" spans="1:3">
      <c r="A8" s="4" t="s">
        <v>418</v>
      </c>
      <c r="B8" s="4" t="s">
        <v>4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20</v>
      </c>
      <c r="B1" s="2" t="s">
        <v>421</v>
      </c>
      <c r="C1" s="2" t="s">
        <v>422</v>
      </c>
      <c r="D1" s="2" t="s">
        <v>423</v>
      </c>
      <c r="E1" s="2" t="s">
        <v>424</v>
      </c>
      <c r="F1" s="2" t="s">
        <v>2</v>
      </c>
      <c r="G1" s="2" t="s">
        <v>71</v>
      </c>
      <c r="H1" s="2" t="s">
        <v>2</v>
      </c>
      <c r="I1" s="2" t="s">
        <v>71</v>
      </c>
      <c r="J1" s="2" t="s">
        <v>25</v>
      </c>
      <c r="K1" s="2" t="s">
        <v>425</v>
      </c>
    </row>
    <row r="2" spans="1:11">
      <c r="A2" s="3" t="s">
        <v>170</v>
      </c>
    </row>
    <row r="3" spans="1:11">
      <c r="A3" s="4" t="s">
        <v>426</v>
      </c>
      <c r="K3" s="5" t="n">
        <v>692885</v>
      </c>
    </row>
    <row r="4" spans="1:11">
      <c r="A4" s="4" t="s">
        <v>297</v>
      </c>
    </row>
    <row r="5" spans="1:11">
      <c r="A5" s="3" t="s">
        <v>170</v>
      </c>
    </row>
    <row r="6" spans="1:11">
      <c r="A6" s="4" t="s">
        <v>427</v>
      </c>
      <c r="B6" s="4" t="s">
        <v>428</v>
      </c>
    </row>
    <row r="7" spans="1:11">
      <c r="A7" s="4" t="s">
        <v>294</v>
      </c>
    </row>
    <row r="8" spans="1:11">
      <c r="A8" s="3" t="s">
        <v>170</v>
      </c>
    </row>
    <row r="9" spans="1:11">
      <c r="A9" s="4" t="s">
        <v>429</v>
      </c>
      <c r="B9" s="4" t="s">
        <v>430</v>
      </c>
    </row>
    <row r="10" spans="1:11">
      <c r="A10" s="4" t="s">
        <v>431</v>
      </c>
    </row>
    <row r="11" spans="1:11">
      <c r="A11" s="3" t="s">
        <v>170</v>
      </c>
    </row>
    <row r="12" spans="1:11">
      <c r="A12" s="4" t="s">
        <v>432</v>
      </c>
      <c r="B12" s="4" t="s">
        <v>293</v>
      </c>
    </row>
    <row r="13" spans="1:11">
      <c r="A13" s="4" t="s">
        <v>433</v>
      </c>
      <c r="F13" s="7" t="n">
        <v>16000</v>
      </c>
      <c r="G13" s="7" t="n">
        <v>17000</v>
      </c>
      <c r="H13" s="7" t="n">
        <v>31000</v>
      </c>
      <c r="I13" s="7" t="n">
        <v>31000</v>
      </c>
    </row>
    <row r="14" spans="1:11">
      <c r="A14" s="4" t="s">
        <v>434</v>
      </c>
      <c r="F14" s="5" t="n">
        <v>189000</v>
      </c>
      <c r="G14" s="5" t="n">
        <v>271000</v>
      </c>
      <c r="H14" s="5" t="n">
        <v>189000</v>
      </c>
      <c r="I14" s="5" t="n">
        <v>271000</v>
      </c>
    </row>
    <row r="15" spans="1:11">
      <c r="A15" s="4" t="s">
        <v>435</v>
      </c>
    </row>
    <row r="16" spans="1:11">
      <c r="A16" s="3" t="s">
        <v>170</v>
      </c>
    </row>
    <row r="17" spans="1:11">
      <c r="A17" s="4" t="s">
        <v>429</v>
      </c>
      <c r="D17" s="4" t="s">
        <v>298</v>
      </c>
      <c r="E17" s="4" t="s">
        <v>298</v>
      </c>
    </row>
    <row r="18" spans="1:11">
      <c r="A18" s="4" t="s">
        <v>436</v>
      </c>
      <c r="D18" s="5" t="n">
        <v>26155</v>
      </c>
      <c r="E18" s="5" t="n">
        <v>91225</v>
      </c>
    </row>
    <row r="19" spans="1:11">
      <c r="A19" s="4" t="s">
        <v>437</v>
      </c>
      <c r="D19" s="8" t="n">
        <v>16.4</v>
      </c>
      <c r="E19" s="8" t="n">
        <v>12.41</v>
      </c>
    </row>
    <row r="20" spans="1:11">
      <c r="A20" s="4" t="s">
        <v>438</v>
      </c>
      <c r="D20" s="8" t="n">
        <v>4.11</v>
      </c>
      <c r="E20" s="8" t="n">
        <v>2.59</v>
      </c>
    </row>
    <row r="21" spans="1:11">
      <c r="A21" s="4" t="s">
        <v>439</v>
      </c>
    </row>
    <row r="22" spans="1:11">
      <c r="A22" s="3" t="s">
        <v>170</v>
      </c>
    </row>
    <row r="23" spans="1:11">
      <c r="A23" s="4" t="s">
        <v>433</v>
      </c>
      <c r="F23" s="5" t="n">
        <v>30000</v>
      </c>
      <c r="G23" s="5" t="n">
        <v>33000</v>
      </c>
      <c r="H23" s="5" t="n">
        <v>60000</v>
      </c>
      <c r="I23" s="5" t="n">
        <v>62000</v>
      </c>
    </row>
    <row r="24" spans="1:11">
      <c r="A24" s="4" t="s">
        <v>440</v>
      </c>
      <c r="F24" s="7" t="n">
        <v>353000</v>
      </c>
      <c r="G24" s="7" t="n">
        <v>522000</v>
      </c>
      <c r="H24" s="7" t="n">
        <v>353000</v>
      </c>
      <c r="I24" s="7" t="n">
        <v>522000</v>
      </c>
    </row>
    <row r="25" spans="1:11">
      <c r="A25" s="4" t="s">
        <v>441</v>
      </c>
    </row>
    <row r="26" spans="1:11">
      <c r="A26" s="3" t="s">
        <v>170</v>
      </c>
    </row>
    <row r="27" spans="1:11">
      <c r="A27" s="4" t="s">
        <v>429</v>
      </c>
      <c r="D27" s="4" t="s">
        <v>298</v>
      </c>
      <c r="E27" s="4" t="s">
        <v>298</v>
      </c>
    </row>
    <row r="28" spans="1:11">
      <c r="A28" s="4" t="s">
        <v>442</v>
      </c>
      <c r="D28" s="5" t="n">
        <v>11228</v>
      </c>
      <c r="E28" s="5" t="n">
        <v>39045</v>
      </c>
    </row>
    <row r="29" spans="1:11">
      <c r="A29" s="4" t="s">
        <v>443</v>
      </c>
      <c r="D29" s="8" t="n">
        <v>16.4</v>
      </c>
      <c r="E29" s="8" t="n">
        <v>12.41</v>
      </c>
    </row>
    <row r="30" spans="1:11">
      <c r="A30" s="4" t="s">
        <v>444</v>
      </c>
    </row>
    <row r="31" spans="1:11">
      <c r="A31" s="3" t="s">
        <v>170</v>
      </c>
    </row>
    <row r="32" spans="1:11">
      <c r="A32" s="4" t="s">
        <v>445</v>
      </c>
      <c r="C32" s="5" t="n">
        <v>2694</v>
      </c>
      <c r="D32" s="5" t="n">
        <v>2683</v>
      </c>
    </row>
    <row r="33" spans="1:11">
      <c r="A33" s="4" t="s">
        <v>446</v>
      </c>
      <c r="C33" s="7" t="n">
        <v>59000</v>
      </c>
      <c r="D33" s="7" t="n">
        <v>44000</v>
      </c>
    </row>
    <row r="34" spans="1:11">
      <c r="A34" s="4" t="s">
        <v>447</v>
      </c>
    </row>
    <row r="35" spans="1:11">
      <c r="A35" s="3" t="s">
        <v>170</v>
      </c>
    </row>
    <row r="36" spans="1:11">
      <c r="A36" s="4" t="s">
        <v>445</v>
      </c>
      <c r="J36" s="5" t="n">
        <v>380</v>
      </c>
    </row>
    <row r="37" spans="1:11">
      <c r="A37" s="4" t="s">
        <v>446</v>
      </c>
      <c r="J37" s="7" t="n">
        <v>8000</v>
      </c>
    </row>
    <row r="38" spans="1:11">
      <c r="A38" s="4" t="s">
        <v>448</v>
      </c>
      <c r="J38" s="5" t="n">
        <v>30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49</v>
      </c>
      <c r="B1" s="2" t="s">
        <v>450</v>
      </c>
    </row>
    <row r="2" spans="1:2">
      <c r="B2" s="2" t="s">
        <v>423</v>
      </c>
    </row>
    <row r="3" spans="1:2">
      <c r="A3" s="3" t="s">
        <v>451</v>
      </c>
    </row>
    <row r="4" spans="1:2">
      <c r="A4" s="4" t="s">
        <v>452</v>
      </c>
      <c r="B4" s="4" t="s">
        <v>453</v>
      </c>
    </row>
    <row r="5" spans="1:2">
      <c r="A5" s="4" t="s">
        <v>454</v>
      </c>
      <c r="B5" s="4" t="s">
        <v>455</v>
      </c>
    </row>
    <row r="6" spans="1:2">
      <c r="A6" s="4" t="s">
        <v>456</v>
      </c>
      <c r="B6" s="4" t="s">
        <v>455</v>
      </c>
    </row>
    <row r="7" spans="1:2">
      <c r="A7" s="4" t="s">
        <v>457</v>
      </c>
      <c r="B7" s="4" t="s">
        <v>458</v>
      </c>
    </row>
    <row r="8" spans="1:2">
      <c r="A8" s="4" t="s">
        <v>459</v>
      </c>
      <c r="B8" s="4" t="s">
        <v>4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1</v>
      </c>
      <c r="B1" s="2" t="s">
        <v>70</v>
      </c>
      <c r="D1" s="2" t="s">
        <v>1</v>
      </c>
    </row>
    <row r="2" spans="1:6">
      <c r="B2" s="2" t="s">
        <v>2</v>
      </c>
      <c r="C2" s="2" t="s">
        <v>71</v>
      </c>
      <c r="D2" s="2" t="s">
        <v>2</v>
      </c>
      <c r="E2" s="2" t="s">
        <v>71</v>
      </c>
      <c r="F2" s="2" t="s">
        <v>462</v>
      </c>
    </row>
    <row r="3" spans="1:6">
      <c r="A3" s="3" t="s">
        <v>463</v>
      </c>
    </row>
    <row r="4" spans="1:6">
      <c r="A4" s="4" t="s">
        <v>464</v>
      </c>
      <c r="B4" s="7" t="n">
        <v>1407</v>
      </c>
      <c r="C4" s="7" t="n">
        <v>817</v>
      </c>
      <c r="D4" s="7" t="n">
        <v>1854</v>
      </c>
      <c r="E4" s="7" t="n">
        <v>1379</v>
      </c>
    </row>
    <row r="5" spans="1:6">
      <c r="A5" s="4" t="s">
        <v>465</v>
      </c>
      <c r="B5" s="5" t="n">
        <v>4356957</v>
      </c>
      <c r="C5" s="5" t="n">
        <v>4345146</v>
      </c>
      <c r="D5" s="5" t="n">
        <v>4355329</v>
      </c>
      <c r="E5" s="5" t="n">
        <v>4352733</v>
      </c>
    </row>
    <row r="6" spans="1:6">
      <c r="A6" s="4" t="s">
        <v>466</v>
      </c>
      <c r="B6" s="5" t="n">
        <v>326651</v>
      </c>
      <c r="C6" s="5" t="n">
        <v>342489</v>
      </c>
      <c r="D6" s="5" t="n">
        <v>328614</v>
      </c>
      <c r="E6" s="5" t="n">
        <v>344452</v>
      </c>
    </row>
    <row r="7" spans="1:6">
      <c r="A7" s="4" t="s">
        <v>467</v>
      </c>
      <c r="B7" s="5" t="n">
        <v>4030306</v>
      </c>
      <c r="C7" s="5" t="n">
        <v>4002657</v>
      </c>
      <c r="D7" s="5" t="n">
        <v>4026715</v>
      </c>
      <c r="E7" s="5" t="n">
        <v>4008281</v>
      </c>
    </row>
    <row r="8" spans="1:6">
      <c r="A8" s="4" t="s">
        <v>468</v>
      </c>
      <c r="B8" s="5" t="n">
        <v>49797</v>
      </c>
      <c r="C8" s="5" t="n">
        <v>15993</v>
      </c>
      <c r="D8" s="5" t="n">
        <v>44132</v>
      </c>
      <c r="E8" s="5" t="n">
        <v>12680</v>
      </c>
    </row>
    <row r="9" spans="1:6">
      <c r="A9" s="4" t="s">
        <v>469</v>
      </c>
      <c r="B9" s="5" t="n">
        <v>15928</v>
      </c>
      <c r="C9" s="5" t="n">
        <v>9710</v>
      </c>
      <c r="D9" s="5" t="n">
        <v>16454</v>
      </c>
      <c r="E9" s="5" t="n">
        <v>9180</v>
      </c>
    </row>
    <row r="10" spans="1:6">
      <c r="A10" s="4" t="s">
        <v>470</v>
      </c>
      <c r="B10" s="5" t="n">
        <v>4096031</v>
      </c>
      <c r="C10" s="5" t="n">
        <v>4028360</v>
      </c>
      <c r="D10" s="5" t="n">
        <v>4087301</v>
      </c>
      <c r="E10" s="5" t="n">
        <v>4030141</v>
      </c>
    </row>
    <row r="11" spans="1:6">
      <c r="A11" s="4" t="s">
        <v>471</v>
      </c>
      <c r="B11" s="8" t="n">
        <v>0.35</v>
      </c>
      <c r="C11" s="8" t="n">
        <v>0.2</v>
      </c>
      <c r="D11" s="8" t="n">
        <v>0.46</v>
      </c>
      <c r="E11" s="8" t="n">
        <v>0.34</v>
      </c>
    </row>
    <row r="12" spans="1:6">
      <c r="A12" s="4" t="s">
        <v>472</v>
      </c>
      <c r="B12" s="8" t="n">
        <v>0.34</v>
      </c>
      <c r="C12" s="8" t="n">
        <v>0.2</v>
      </c>
      <c r="D12" s="8" t="n">
        <v>0.45</v>
      </c>
      <c r="E12" s="8" t="n">
        <v>0.34</v>
      </c>
    </row>
    <row r="13" spans="1:6">
      <c r="A13" s="4" t="s">
        <v>473</v>
      </c>
    </row>
    <row r="14" spans="1:6">
      <c r="A14" s="3" t="s">
        <v>463</v>
      </c>
    </row>
    <row r="15" spans="1:6">
      <c r="A15" s="4" t="s">
        <v>474</v>
      </c>
      <c r="F15" s="5" t="n">
        <v>223331</v>
      </c>
    </row>
    <row r="16" spans="1:6">
      <c r="A16" s="4" t="s">
        <v>475</v>
      </c>
      <c r="D16" s="5" t="n">
        <v>0</v>
      </c>
    </row>
    <row r="17" spans="1:6">
      <c r="A17" s="4" t="s">
        <v>476</v>
      </c>
      <c r="B17" s="5" t="n">
        <v>101548</v>
      </c>
      <c r="D17" s="5" t="n">
        <v>10154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5</v>
      </c>
    </row>
    <row r="2" spans="1:3">
      <c r="A2" s="4" t="s">
        <v>478</v>
      </c>
    </row>
    <row r="3" spans="1:3">
      <c r="A3" s="3" t="s">
        <v>479</v>
      </c>
    </row>
    <row r="4" spans="1:3">
      <c r="A4" s="4" t="s">
        <v>480</v>
      </c>
      <c r="B4" s="7" t="n">
        <v>30178</v>
      </c>
      <c r="C4" s="7" t="n">
        <v>24390</v>
      </c>
    </row>
    <row r="5" spans="1:3">
      <c r="A5" s="4" t="s">
        <v>481</v>
      </c>
    </row>
    <row r="6" spans="1:3">
      <c r="A6" s="3" t="s">
        <v>479</v>
      </c>
    </row>
    <row r="7" spans="1:3">
      <c r="A7" s="4" t="s">
        <v>480</v>
      </c>
      <c r="B7" s="5" t="n">
        <v>32943</v>
      </c>
      <c r="C7" s="5" t="n">
        <v>13959</v>
      </c>
    </row>
    <row r="8" spans="1:3">
      <c r="A8" s="4" t="s">
        <v>482</v>
      </c>
    </row>
    <row r="9" spans="1:3">
      <c r="A9" s="3" t="s">
        <v>479</v>
      </c>
    </row>
    <row r="10" spans="1:3">
      <c r="A10" s="4" t="s">
        <v>480</v>
      </c>
      <c r="B10" s="5" t="n">
        <v>684</v>
      </c>
      <c r="C10" s="5" t="n">
        <v>8986</v>
      </c>
    </row>
    <row r="11" spans="1:3">
      <c r="A11" s="4" t="s">
        <v>483</v>
      </c>
    </row>
    <row r="12" spans="1:3">
      <c r="A12" s="3" t="s">
        <v>479</v>
      </c>
    </row>
    <row r="13" spans="1:3">
      <c r="A13" s="4" t="s">
        <v>480</v>
      </c>
      <c r="B13" s="5" t="n">
        <v>57872</v>
      </c>
      <c r="C13" s="5" t="n">
        <v>58282</v>
      </c>
    </row>
    <row r="14" spans="1:3">
      <c r="A14" s="4" t="s">
        <v>484</v>
      </c>
    </row>
    <row r="15" spans="1:3">
      <c r="A15" s="3" t="s">
        <v>479</v>
      </c>
    </row>
    <row r="16" spans="1:3">
      <c r="A16" s="4" t="s">
        <v>480</v>
      </c>
      <c r="B16" s="5" t="n">
        <v>20358</v>
      </c>
      <c r="C16" s="5" t="n">
        <v>16478</v>
      </c>
    </row>
    <row r="17" spans="1:3">
      <c r="A17" s="4" t="s">
        <v>485</v>
      </c>
    </row>
    <row r="18" spans="1:3">
      <c r="A18" s="3" t="s">
        <v>479</v>
      </c>
    </row>
    <row r="19" spans="1:3">
      <c r="A19" s="4" t="s">
        <v>480</v>
      </c>
      <c r="B19" s="5" t="n">
        <v>4695</v>
      </c>
      <c r="C19" s="5" t="n">
        <v>4829</v>
      </c>
    </row>
    <row r="20" spans="1:3">
      <c r="A20" s="4" t="s">
        <v>486</v>
      </c>
    </row>
    <row r="21" spans="1:3">
      <c r="A21" s="3" t="s">
        <v>479</v>
      </c>
    </row>
    <row r="22" spans="1:3">
      <c r="A22" s="4" t="s">
        <v>480</v>
      </c>
      <c r="B22" s="5" t="n">
        <v>193</v>
      </c>
      <c r="C22" s="5" t="n">
        <v>183</v>
      </c>
    </row>
    <row r="23" spans="1:3">
      <c r="A23" s="4" t="s">
        <v>487</v>
      </c>
    </row>
    <row r="24" spans="1:3">
      <c r="A24" s="3" t="s">
        <v>479</v>
      </c>
    </row>
    <row r="25" spans="1:3">
      <c r="A25" s="4" t="s">
        <v>480</v>
      </c>
      <c r="B25" s="7" t="n">
        <v>2926</v>
      </c>
      <c r="C25" s="7" t="n">
        <v>74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7426</v>
      </c>
      <c r="C4" s="7" t="n">
        <v>5706</v>
      </c>
      <c r="D4" s="7" t="n">
        <v>14114</v>
      </c>
      <c r="E4" s="7" t="n">
        <v>11169</v>
      </c>
    </row>
    <row r="5" spans="1:5">
      <c r="A5" s="4" t="s">
        <v>74</v>
      </c>
      <c r="B5" s="5" t="n">
        <v>305</v>
      </c>
      <c r="C5" s="5" t="n">
        <v>153</v>
      </c>
      <c r="D5" s="5" t="n">
        <v>550</v>
      </c>
      <c r="E5" s="5" t="n">
        <v>303</v>
      </c>
    </row>
    <row r="6" spans="1:5">
      <c r="A6" s="4" t="s">
        <v>75</v>
      </c>
      <c r="B6" s="5" t="n">
        <v>7731</v>
      </c>
      <c r="C6" s="5" t="n">
        <v>5859</v>
      </c>
      <c r="D6" s="5" t="n">
        <v>14664</v>
      </c>
      <c r="E6" s="5" t="n">
        <v>11472</v>
      </c>
    </row>
    <row r="7" spans="1:5">
      <c r="A7" s="3" t="s">
        <v>76</v>
      </c>
    </row>
    <row r="8" spans="1:5">
      <c r="A8" s="4" t="s">
        <v>77</v>
      </c>
      <c r="B8" s="5" t="n">
        <v>814</v>
      </c>
      <c r="C8" s="5" t="n">
        <v>733</v>
      </c>
      <c r="D8" s="5" t="n">
        <v>1621</v>
      </c>
      <c r="E8" s="5" t="n">
        <v>1439</v>
      </c>
    </row>
    <row r="9" spans="1:5">
      <c r="A9" s="4" t="s">
        <v>78</v>
      </c>
      <c r="B9" s="5" t="n">
        <v>1162</v>
      </c>
      <c r="C9" s="5" t="n">
        <v>290</v>
      </c>
      <c r="D9" s="5" t="n">
        <v>1936</v>
      </c>
      <c r="E9" s="5" t="n">
        <v>516</v>
      </c>
    </row>
    <row r="10" spans="1:5">
      <c r="A10" s="4" t="s">
        <v>79</v>
      </c>
      <c r="B10" s="5" t="n">
        <v>1976</v>
      </c>
      <c r="C10" s="5" t="n">
        <v>1023</v>
      </c>
      <c r="D10" s="5" t="n">
        <v>3557</v>
      </c>
      <c r="E10" s="5" t="n">
        <v>1955</v>
      </c>
    </row>
    <row r="11" spans="1:5">
      <c r="A11" s="4" t="s">
        <v>80</v>
      </c>
      <c r="B11" s="5" t="n">
        <v>5755</v>
      </c>
      <c r="C11" s="5" t="n">
        <v>4836</v>
      </c>
      <c r="D11" s="5" t="n">
        <v>11107</v>
      </c>
      <c r="E11" s="5" t="n">
        <v>9517</v>
      </c>
    </row>
    <row r="12" spans="1:5">
      <c r="A12" s="4" t="s">
        <v>81</v>
      </c>
      <c r="B12" s="5" t="n">
        <v>207</v>
      </c>
      <c r="C12" s="5" t="n">
        <v>153</v>
      </c>
      <c r="D12" s="5" t="n">
        <v>569</v>
      </c>
      <c r="E12" s="5" t="n">
        <v>213</v>
      </c>
    </row>
    <row r="13" spans="1:5">
      <c r="A13" s="4" t="s">
        <v>82</v>
      </c>
      <c r="B13" s="5" t="n">
        <v>5548</v>
      </c>
      <c r="C13" s="5" t="n">
        <v>4683</v>
      </c>
      <c r="D13" s="5" t="n">
        <v>10538</v>
      </c>
      <c r="E13" s="5" t="n">
        <v>9304</v>
      </c>
    </row>
    <row r="14" spans="1:5">
      <c r="A14" s="3" t="s">
        <v>83</v>
      </c>
    </row>
    <row r="15" spans="1:5">
      <c r="A15" s="4" t="s">
        <v>84</v>
      </c>
      <c r="B15" s="5" t="n">
        <v>950</v>
      </c>
      <c r="C15" s="5" t="n">
        <v>868</v>
      </c>
      <c r="D15" s="5" t="n">
        <v>1847</v>
      </c>
      <c r="E15" s="5" t="n">
        <v>1700</v>
      </c>
    </row>
    <row r="16" spans="1:5">
      <c r="A16" s="4" t="s">
        <v>85</v>
      </c>
      <c r="B16" s="5" t="n">
        <v>1011</v>
      </c>
      <c r="C16" s="5" t="n">
        <v>1025</v>
      </c>
      <c r="D16" s="5" t="n">
        <v>1635</v>
      </c>
      <c r="E16" s="5" t="n">
        <v>1843</v>
      </c>
    </row>
    <row r="17" spans="1:5">
      <c r="A17" s="4" t="s">
        <v>86</v>
      </c>
      <c r="B17" s="5" t="n">
        <v>31</v>
      </c>
      <c r="C17" s="5" t="n">
        <v>32</v>
      </c>
      <c r="D17" s="5" t="n">
        <v>61</v>
      </c>
      <c r="E17" s="5" t="n">
        <v>70</v>
      </c>
    </row>
    <row r="18" spans="1:5">
      <c r="A18" s="4" t="s">
        <v>87</v>
      </c>
      <c r="B18" s="5" t="n">
        <v>34</v>
      </c>
      <c r="C18" s="5" t="n">
        <v>48</v>
      </c>
      <c r="D18" s="5" t="n">
        <v>27</v>
      </c>
      <c r="E18" s="5" t="n">
        <v>108</v>
      </c>
    </row>
    <row r="19" spans="1:5">
      <c r="A19" s="4" t="s">
        <v>88</v>
      </c>
      <c r="B19" s="5" t="n">
        <v>2026</v>
      </c>
      <c r="C19" s="5" t="n">
        <v>1973</v>
      </c>
      <c r="D19" s="5" t="n">
        <v>3570</v>
      </c>
      <c r="E19" s="5" t="n">
        <v>3721</v>
      </c>
    </row>
    <row r="20" spans="1:5">
      <c r="A20" s="3" t="s">
        <v>89</v>
      </c>
    </row>
    <row r="21" spans="1:5">
      <c r="A21" s="4" t="s">
        <v>90</v>
      </c>
      <c r="B21" s="5" t="n">
        <v>2900</v>
      </c>
      <c r="C21" s="5" t="n">
        <v>2991</v>
      </c>
      <c r="D21" s="5" t="n">
        <v>5799</v>
      </c>
      <c r="E21" s="5" t="n">
        <v>5950</v>
      </c>
    </row>
    <row r="22" spans="1:5">
      <c r="A22" s="4" t="s">
        <v>91</v>
      </c>
      <c r="B22" s="5" t="n">
        <v>751</v>
      </c>
      <c r="C22" s="5" t="n">
        <v>795</v>
      </c>
      <c r="D22" s="5" t="n">
        <v>1575</v>
      </c>
      <c r="E22" s="5" t="n">
        <v>1665</v>
      </c>
    </row>
    <row r="23" spans="1:5">
      <c r="A23" s="4" t="s">
        <v>92</v>
      </c>
      <c r="B23" s="5" t="n">
        <v>489</v>
      </c>
      <c r="C23" s="5" t="n">
        <v>481</v>
      </c>
      <c r="D23" s="5" t="n">
        <v>968</v>
      </c>
      <c r="E23" s="5" t="n">
        <v>955</v>
      </c>
    </row>
    <row r="24" spans="1:5">
      <c r="A24" s="4" t="s">
        <v>93</v>
      </c>
      <c r="B24" s="5" t="n">
        <v>478</v>
      </c>
      <c r="C24" s="5" t="n">
        <v>178</v>
      </c>
      <c r="D24" s="5" t="n">
        <v>1095</v>
      </c>
      <c r="E24" s="5" t="n">
        <v>400</v>
      </c>
    </row>
    <row r="25" spans="1:5">
      <c r="A25" s="4" t="s">
        <v>94</v>
      </c>
      <c r="B25" s="5" t="n">
        <v>232</v>
      </c>
      <c r="C25" s="5" t="n">
        <v>235</v>
      </c>
      <c r="D25" s="5" t="n">
        <v>468</v>
      </c>
      <c r="E25" s="5" t="n">
        <v>476</v>
      </c>
    </row>
    <row r="26" spans="1:5">
      <c r="A26" s="4" t="s">
        <v>95</v>
      </c>
      <c r="B26" s="5" t="n">
        <v>122</v>
      </c>
      <c r="C26" s="5" t="n">
        <v>73</v>
      </c>
      <c r="D26" s="5" t="n">
        <v>232</v>
      </c>
      <c r="E26" s="5" t="n">
        <v>152</v>
      </c>
    </row>
    <row r="27" spans="1:5">
      <c r="A27" s="4" t="s">
        <v>96</v>
      </c>
      <c r="B27" s="5" t="n">
        <v>63</v>
      </c>
      <c r="C27" s="5" t="n">
        <v>92</v>
      </c>
      <c r="D27" s="5" t="n">
        <v>142</v>
      </c>
      <c r="E27" s="5" t="n">
        <v>193</v>
      </c>
    </row>
    <row r="28" spans="1:5">
      <c r="A28" s="4" t="s">
        <v>35</v>
      </c>
      <c r="B28" s="5" t="n">
        <v>17</v>
      </c>
      <c r="C28" s="5" t="n">
        <v>7</v>
      </c>
      <c r="D28" s="5" t="n">
        <v>88</v>
      </c>
      <c r="E28" s="5" t="n">
        <v>14</v>
      </c>
    </row>
    <row r="29" spans="1:5">
      <c r="A29" s="4" t="s">
        <v>97</v>
      </c>
      <c r="B29" s="5" t="n">
        <v>477</v>
      </c>
      <c r="C29" s="5" t="n">
        <v>431</v>
      </c>
      <c r="D29" s="5" t="n">
        <v>977</v>
      </c>
      <c r="E29" s="5" t="n">
        <v>923</v>
      </c>
    </row>
    <row r="30" spans="1:5">
      <c r="A30" s="4" t="s">
        <v>98</v>
      </c>
      <c r="B30" s="5" t="n">
        <v>5529</v>
      </c>
      <c r="C30" s="5" t="n">
        <v>5283</v>
      </c>
      <c r="D30" s="5" t="n">
        <v>11344</v>
      </c>
      <c r="E30" s="5" t="n">
        <v>10728</v>
      </c>
    </row>
    <row r="31" spans="1:5">
      <c r="A31" s="4" t="s">
        <v>99</v>
      </c>
      <c r="B31" s="5" t="n">
        <v>2045</v>
      </c>
      <c r="C31" s="5" t="n">
        <v>1373</v>
      </c>
      <c r="D31" s="5" t="n">
        <v>2764</v>
      </c>
      <c r="E31" s="5" t="n">
        <v>2297</v>
      </c>
    </row>
    <row r="32" spans="1:5">
      <c r="A32" s="4" t="s">
        <v>100</v>
      </c>
      <c r="B32" s="5" t="n">
        <v>638</v>
      </c>
      <c r="C32" s="5" t="n">
        <v>556</v>
      </c>
      <c r="D32" s="5" t="n">
        <v>910</v>
      </c>
      <c r="E32" s="5" t="n">
        <v>918</v>
      </c>
    </row>
    <row r="33" spans="1:5">
      <c r="A33" s="4" t="s">
        <v>101</v>
      </c>
      <c r="B33" s="7" t="n">
        <v>1407</v>
      </c>
      <c r="C33" s="7" t="n">
        <v>817</v>
      </c>
      <c r="D33" s="7" t="n">
        <v>1854</v>
      </c>
      <c r="E33" s="7" t="n">
        <v>1379</v>
      </c>
    </row>
    <row r="34" spans="1:5">
      <c r="A34" s="4" t="s">
        <v>102</v>
      </c>
      <c r="B34" s="5" t="n">
        <v>4030306</v>
      </c>
      <c r="C34" s="5" t="n">
        <v>4002657</v>
      </c>
      <c r="D34" s="5" t="n">
        <v>4026715</v>
      </c>
      <c r="E34" s="5" t="n">
        <v>4008281</v>
      </c>
    </row>
    <row r="35" spans="1:5">
      <c r="A35" s="4" t="s">
        <v>103</v>
      </c>
      <c r="B35" s="5" t="n">
        <v>4096031</v>
      </c>
      <c r="C35" s="5" t="n">
        <v>4028360</v>
      </c>
      <c r="D35" s="5" t="n">
        <v>4087301</v>
      </c>
      <c r="E35" s="5" t="n">
        <v>4030141</v>
      </c>
    </row>
    <row r="36" spans="1:5">
      <c r="A36" s="3" t="s">
        <v>104</v>
      </c>
    </row>
    <row r="37" spans="1:5">
      <c r="A37" s="4" t="s">
        <v>105</v>
      </c>
      <c r="B37" s="8" t="n">
        <v>0.35</v>
      </c>
      <c r="C37" s="8" t="n">
        <v>0.2</v>
      </c>
      <c r="D37" s="8" t="n">
        <v>0.46</v>
      </c>
      <c r="E37" s="8" t="n">
        <v>0.34</v>
      </c>
    </row>
    <row r="38" spans="1:5">
      <c r="A38" s="4" t="s">
        <v>106</v>
      </c>
      <c r="B38" s="8" t="n">
        <v>0.34</v>
      </c>
      <c r="C38" s="8" t="n">
        <v>0.2</v>
      </c>
      <c r="D38" s="8" t="n">
        <v>0.45</v>
      </c>
      <c r="E38" s="8" t="n">
        <v>0.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5</v>
      </c>
    </row>
    <row r="2" spans="1:3">
      <c r="A2" s="3" t="s">
        <v>489</v>
      </c>
    </row>
    <row r="3" spans="1:3">
      <c r="A3" s="4" t="s">
        <v>32</v>
      </c>
      <c r="B3" s="7" t="n">
        <v>16238</v>
      </c>
      <c r="C3" s="7" t="n">
        <v>11077</v>
      </c>
    </row>
    <row r="4" spans="1:3">
      <c r="A4" s="4" t="s">
        <v>490</v>
      </c>
      <c r="B4" s="5" t="n">
        <v>6300</v>
      </c>
      <c r="C4" s="5" t="n">
        <v>5000</v>
      </c>
    </row>
    <row r="5" spans="1:3">
      <c r="A5" s="4" t="s">
        <v>491</v>
      </c>
    </row>
    <row r="6" spans="1:3">
      <c r="A6" s="3" t="s">
        <v>489</v>
      </c>
    </row>
    <row r="7" spans="1:3">
      <c r="A7" s="4" t="s">
        <v>492</v>
      </c>
      <c r="B7" s="5" t="n">
        <v>43900</v>
      </c>
      <c r="C7" s="5" t="n">
        <v>22500</v>
      </c>
    </row>
    <row r="8" spans="1:3">
      <c r="A8" s="4" t="s">
        <v>493</v>
      </c>
    </row>
    <row r="9" spans="1:3">
      <c r="A9" s="3" t="s">
        <v>489</v>
      </c>
    </row>
    <row r="10" spans="1:3">
      <c r="A10" s="4" t="s">
        <v>492</v>
      </c>
      <c r="B10" s="5" t="n">
        <v>18500</v>
      </c>
      <c r="C10" s="5" t="n">
        <v>9500</v>
      </c>
    </row>
    <row r="11" spans="1:3">
      <c r="A11" s="4" t="s">
        <v>494</v>
      </c>
    </row>
    <row r="12" spans="1:3">
      <c r="A12" s="3" t="s">
        <v>489</v>
      </c>
    </row>
    <row r="13" spans="1:3">
      <c r="A13" s="4" t="s">
        <v>492</v>
      </c>
      <c r="B13" s="5" t="n">
        <v>6000</v>
      </c>
      <c r="C13" s="5" t="n">
        <v>3400</v>
      </c>
    </row>
    <row r="14" spans="1:3">
      <c r="A14" s="4" t="s">
        <v>495</v>
      </c>
    </row>
    <row r="15" spans="1:3">
      <c r="A15" s="3" t="s">
        <v>489</v>
      </c>
    </row>
    <row r="16" spans="1:3">
      <c r="A16" s="4" t="s">
        <v>492</v>
      </c>
      <c r="B16" s="5" t="n">
        <v>19400</v>
      </c>
      <c r="C16" s="5" t="n">
        <v>9600</v>
      </c>
    </row>
    <row r="17" spans="1:3">
      <c r="A17" s="4" t="s">
        <v>496</v>
      </c>
    </row>
    <row r="18" spans="1:3">
      <c r="A18" s="3" t="s">
        <v>489</v>
      </c>
    </row>
    <row r="19" spans="1:3">
      <c r="A19" s="4" t="s">
        <v>497</v>
      </c>
      <c r="B19" s="7" t="n">
        <v>32900</v>
      </c>
      <c r="C19" s="7" t="n">
        <v>14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33"/>
  </cols>
  <sheetData>
    <row r="1" spans="1:3">
      <c r="A1" s="1" t="s">
        <v>498</v>
      </c>
      <c r="B1" s="2" t="s">
        <v>450</v>
      </c>
      <c r="C1" s="2" t="s">
        <v>1</v>
      </c>
    </row>
    <row r="2" spans="1:3">
      <c r="B2" s="2" t="s">
        <v>499</v>
      </c>
      <c r="C2" s="2" t="s">
        <v>500</v>
      </c>
    </row>
    <row r="3" spans="1:3">
      <c r="A3" s="3" t="s">
        <v>174</v>
      </c>
    </row>
    <row r="4" spans="1:3">
      <c r="A4" s="4" t="s">
        <v>501</v>
      </c>
      <c r="B4" s="5" t="n">
        <v>2</v>
      </c>
    </row>
    <row r="5" spans="1:3">
      <c r="A5" s="4" t="s">
        <v>502</v>
      </c>
      <c r="B5" s="5" t="n">
        <v>8650</v>
      </c>
      <c r="C5" s="5" t="n">
        <v>3000</v>
      </c>
    </row>
    <row r="6" spans="1:3">
      <c r="A6" s="4" t="s">
        <v>503</v>
      </c>
      <c r="B6" s="4" t="s">
        <v>504</v>
      </c>
      <c r="C6" s="4" t="s">
        <v>505</v>
      </c>
    </row>
    <row r="7" spans="1:3">
      <c r="A7" s="4" t="s">
        <v>506</v>
      </c>
      <c r="B7" s="5" t="n">
        <v>2</v>
      </c>
      <c r="C7" s="5" t="n">
        <v>1</v>
      </c>
    </row>
    <row r="8" spans="1:3">
      <c r="A8" s="4" t="s">
        <v>507</v>
      </c>
      <c r="B8" s="4" t="s">
        <v>508</v>
      </c>
      <c r="C8" s="4" t="s">
        <v>296</v>
      </c>
    </row>
    <row r="9" spans="1:3">
      <c r="A9" s="3" t="s">
        <v>509</v>
      </c>
    </row>
    <row r="10" spans="1:3">
      <c r="A10" s="5" t="n">
        <v>2018</v>
      </c>
      <c r="C10" s="7" t="n">
        <v>211</v>
      </c>
    </row>
    <row r="11" spans="1:3">
      <c r="A11" s="5" t="n">
        <v>2019</v>
      </c>
      <c r="C11" s="5" t="n">
        <v>251</v>
      </c>
    </row>
    <row r="12" spans="1:3">
      <c r="A12" s="5" t="n">
        <v>2020</v>
      </c>
      <c r="C12" s="5" t="n">
        <v>251</v>
      </c>
    </row>
    <row r="13" spans="1:3">
      <c r="A13" s="5" t="n">
        <v>2021</v>
      </c>
      <c r="C13" s="5" t="n">
        <v>251</v>
      </c>
    </row>
    <row r="14" spans="1:3">
      <c r="A14" s="5" t="n">
        <v>2022</v>
      </c>
      <c r="C14" s="5" t="n">
        <v>251</v>
      </c>
    </row>
    <row r="15" spans="1:3">
      <c r="A15" s="4" t="s">
        <v>510</v>
      </c>
      <c r="C15" s="5" t="n">
        <v>56</v>
      </c>
    </row>
    <row r="16" spans="1:3">
      <c r="A16" s="4" t="s">
        <v>113</v>
      </c>
      <c r="C16" s="7" t="n">
        <v>12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512</v>
      </c>
    </row>
    <row r="2" spans="1:2">
      <c r="A2" s="3" t="s">
        <v>513</v>
      </c>
    </row>
    <row r="3" spans="1:2">
      <c r="A3" s="4" t="s">
        <v>514</v>
      </c>
      <c r="B3" s="7" t="n">
        <v>7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5</v>
      </c>
    </row>
    <row r="2" spans="1:3">
      <c r="A2" s="3" t="s">
        <v>489</v>
      </c>
    </row>
    <row r="3" spans="1:3">
      <c r="A3" s="4" t="s">
        <v>516</v>
      </c>
      <c r="B3" s="7" t="n">
        <v>564</v>
      </c>
      <c r="C3" s="7" t="n">
        <v>246</v>
      </c>
    </row>
    <row r="4" spans="1:3">
      <c r="A4" s="4" t="s">
        <v>517</v>
      </c>
      <c r="B4" s="5" t="n">
        <v>129</v>
      </c>
      <c r="C4" s="5" t="n">
        <v>20</v>
      </c>
    </row>
    <row r="5" spans="1:3">
      <c r="A5" s="4" t="s">
        <v>518</v>
      </c>
    </row>
    <row r="6" spans="1:3">
      <c r="A6" s="3" t="s">
        <v>489</v>
      </c>
    </row>
    <row r="7" spans="1:3">
      <c r="A7" s="4" t="s">
        <v>516</v>
      </c>
      <c r="B7" s="5" t="n">
        <v>564</v>
      </c>
      <c r="C7" s="5" t="n">
        <v>211</v>
      </c>
    </row>
    <row r="8" spans="1:3">
      <c r="A8" s="4" t="s">
        <v>519</v>
      </c>
    </row>
    <row r="9" spans="1:3">
      <c r="A9" s="3" t="s">
        <v>489</v>
      </c>
    </row>
    <row r="10" spans="1:3">
      <c r="A10" s="4" t="s">
        <v>516</v>
      </c>
      <c r="B10" s="5" t="n">
        <v>219</v>
      </c>
      <c r="C10" s="5" t="n">
        <v>32</v>
      </c>
    </row>
    <row r="11" spans="1:3">
      <c r="A11" s="4" t="s">
        <v>520</v>
      </c>
    </row>
    <row r="12" spans="1:3">
      <c r="A12" s="3" t="s">
        <v>489</v>
      </c>
    </row>
    <row r="13" spans="1:3">
      <c r="A13" s="4" t="s">
        <v>516</v>
      </c>
      <c r="B13" s="5" t="n">
        <v>345</v>
      </c>
      <c r="C13" s="5" t="n">
        <v>179</v>
      </c>
    </row>
    <row r="14" spans="1:3">
      <c r="A14" s="4" t="s">
        <v>491</v>
      </c>
    </row>
    <row r="15" spans="1:3">
      <c r="A15" s="3" t="s">
        <v>489</v>
      </c>
    </row>
    <row r="16" spans="1:3">
      <c r="A16" s="4" t="s">
        <v>516</v>
      </c>
      <c r="C16" s="5" t="n">
        <v>35</v>
      </c>
    </row>
    <row r="17" spans="1:3">
      <c r="A17" s="4" t="s">
        <v>517</v>
      </c>
      <c r="B17" s="5" t="n">
        <v>129</v>
      </c>
      <c r="C17" s="5" t="n">
        <v>20</v>
      </c>
    </row>
    <row r="18" spans="1:3">
      <c r="A18" s="4" t="s">
        <v>495</v>
      </c>
    </row>
    <row r="19" spans="1:3">
      <c r="A19" s="3" t="s">
        <v>489</v>
      </c>
    </row>
    <row r="20" spans="1:3">
      <c r="A20" s="4" t="s">
        <v>516</v>
      </c>
      <c r="C20" s="5" t="n">
        <v>25</v>
      </c>
    </row>
    <row r="21" spans="1:3">
      <c r="A21" s="4" t="s">
        <v>517</v>
      </c>
      <c r="B21" s="5" t="n">
        <v>57</v>
      </c>
    </row>
    <row r="22" spans="1:3">
      <c r="A22" s="4" t="s">
        <v>521</v>
      </c>
    </row>
    <row r="23" spans="1:3">
      <c r="A23" s="3" t="s">
        <v>489</v>
      </c>
    </row>
    <row r="24" spans="1:3">
      <c r="A24" s="4" t="s">
        <v>516</v>
      </c>
      <c r="C24" s="5" t="n">
        <v>7</v>
      </c>
    </row>
    <row r="25" spans="1:3">
      <c r="A25" s="4" t="s">
        <v>522</v>
      </c>
    </row>
    <row r="26" spans="1:3">
      <c r="A26" s="3" t="s">
        <v>489</v>
      </c>
    </row>
    <row r="27" spans="1:3">
      <c r="A27" s="4" t="s">
        <v>517</v>
      </c>
      <c r="B27" s="5" t="n">
        <v>36</v>
      </c>
    </row>
    <row r="28" spans="1:3">
      <c r="A28" s="4" t="s">
        <v>523</v>
      </c>
    </row>
    <row r="29" spans="1:3">
      <c r="A29" s="3" t="s">
        <v>489</v>
      </c>
    </row>
    <row r="30" spans="1:3">
      <c r="A30" s="4" t="s">
        <v>516</v>
      </c>
      <c r="C30" s="5" t="n">
        <v>18</v>
      </c>
    </row>
    <row r="31" spans="1:3">
      <c r="A31" s="4" t="s">
        <v>524</v>
      </c>
    </row>
    <row r="32" spans="1:3">
      <c r="A32" s="3" t="s">
        <v>489</v>
      </c>
    </row>
    <row r="33" spans="1:3">
      <c r="A33" s="4" t="s">
        <v>517</v>
      </c>
      <c r="B33" s="5" t="n">
        <v>21</v>
      </c>
    </row>
    <row r="34" spans="1:3">
      <c r="A34" s="4" t="s">
        <v>525</v>
      </c>
    </row>
    <row r="35" spans="1:3">
      <c r="A35" s="3" t="s">
        <v>489</v>
      </c>
    </row>
    <row r="36" spans="1:3">
      <c r="A36" s="4" t="s">
        <v>516</v>
      </c>
      <c r="C36" s="5" t="n">
        <v>10</v>
      </c>
    </row>
    <row r="37" spans="1:3">
      <c r="A37" s="4" t="s">
        <v>526</v>
      </c>
    </row>
    <row r="38" spans="1:3">
      <c r="A38" s="3" t="s">
        <v>489</v>
      </c>
    </row>
    <row r="39" spans="1:3">
      <c r="A39" s="4" t="s">
        <v>517</v>
      </c>
      <c r="B39" s="5" t="n">
        <v>4</v>
      </c>
    </row>
    <row r="40" spans="1:3">
      <c r="A40" s="4" t="s">
        <v>527</v>
      </c>
    </row>
    <row r="41" spans="1:3">
      <c r="A41" s="3" t="s">
        <v>489</v>
      </c>
    </row>
    <row r="42" spans="1:3">
      <c r="A42" s="4" t="s">
        <v>517</v>
      </c>
      <c r="B42" s="7" t="n">
        <v>68</v>
      </c>
      <c r="C42" s="7" t="n">
        <v>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70</v>
      </c>
      <c r="D1" s="2" t="s">
        <v>1</v>
      </c>
    </row>
    <row r="2" spans="1:5">
      <c r="B2" s="2" t="s">
        <v>2</v>
      </c>
      <c r="C2" s="2" t="s">
        <v>71</v>
      </c>
      <c r="D2" s="2" t="s">
        <v>2</v>
      </c>
      <c r="E2" s="2" t="s">
        <v>71</v>
      </c>
    </row>
    <row r="3" spans="1:5">
      <c r="A3" s="3" t="s">
        <v>529</v>
      </c>
    </row>
    <row r="4" spans="1:5">
      <c r="A4" s="4" t="s">
        <v>530</v>
      </c>
      <c r="B4" s="7" t="n">
        <v>116</v>
      </c>
      <c r="C4" s="7" t="n">
        <v>10</v>
      </c>
      <c r="D4" s="7" t="n">
        <v>209</v>
      </c>
      <c r="E4" s="7" t="n">
        <v>100</v>
      </c>
    </row>
    <row r="5" spans="1:5">
      <c r="A5" s="4" t="s">
        <v>531</v>
      </c>
    </row>
    <row r="6" spans="1:5">
      <c r="A6" s="3" t="s">
        <v>529</v>
      </c>
    </row>
    <row r="7" spans="1:5">
      <c r="A7" s="4" t="s">
        <v>530</v>
      </c>
      <c r="B7" s="5" t="n">
        <v>212</v>
      </c>
      <c r="C7" s="5" t="n">
        <v>-133</v>
      </c>
      <c r="D7" s="5" t="n">
        <v>353</v>
      </c>
      <c r="E7" s="5" t="n">
        <v>-91</v>
      </c>
    </row>
    <row r="8" spans="1:5">
      <c r="A8" s="4" t="s">
        <v>532</v>
      </c>
    </row>
    <row r="9" spans="1:5">
      <c r="A9" s="3" t="s">
        <v>529</v>
      </c>
    </row>
    <row r="10" spans="1:5">
      <c r="A10" s="4" t="s">
        <v>530</v>
      </c>
      <c r="B10" s="5" t="n">
        <v>-63</v>
      </c>
      <c r="C10" s="5" t="n">
        <v>-12</v>
      </c>
      <c r="D10" s="5" t="n">
        <v>-82</v>
      </c>
      <c r="E10" s="5" t="n">
        <v>63</v>
      </c>
    </row>
    <row r="11" spans="1:5">
      <c r="A11" s="4" t="s">
        <v>533</v>
      </c>
    </row>
    <row r="12" spans="1:5">
      <c r="A12" s="3" t="s">
        <v>529</v>
      </c>
    </row>
    <row r="13" spans="1:5">
      <c r="A13" s="4" t="s">
        <v>530</v>
      </c>
      <c r="B13" s="5" t="n">
        <v>-8</v>
      </c>
      <c r="C13" s="5" t="n">
        <v>12</v>
      </c>
      <c r="D13" s="5" t="n">
        <v>-14</v>
      </c>
      <c r="E13" s="5" t="n">
        <v>49</v>
      </c>
    </row>
    <row r="14" spans="1:5">
      <c r="A14" s="4" t="s">
        <v>534</v>
      </c>
    </row>
    <row r="15" spans="1:5">
      <c r="A15" s="3" t="s">
        <v>529</v>
      </c>
    </row>
    <row r="16" spans="1:5">
      <c r="A16" s="4" t="s">
        <v>530</v>
      </c>
      <c r="B16" s="7" t="n">
        <v>-25</v>
      </c>
      <c r="C16" s="7" t="n">
        <v>143</v>
      </c>
      <c r="D16" s="7" t="n">
        <v>-48</v>
      </c>
      <c r="E16" s="7" t="n">
        <v>7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535</v>
      </c>
      <c r="B1" s="2" t="s">
        <v>70</v>
      </c>
      <c r="D1" s="2" t="s">
        <v>1</v>
      </c>
    </row>
    <row r="2" spans="1:6">
      <c r="B2" s="2" t="s">
        <v>2</v>
      </c>
      <c r="C2" s="2" t="s">
        <v>71</v>
      </c>
      <c r="D2" s="2" t="s">
        <v>2</v>
      </c>
      <c r="E2" s="2" t="s">
        <v>71</v>
      </c>
      <c r="F2" s="2" t="s">
        <v>25</v>
      </c>
    </row>
    <row r="3" spans="1:6">
      <c r="A3" s="3" t="s">
        <v>176</v>
      </c>
    </row>
    <row r="4" spans="1:6">
      <c r="A4" s="4" t="s">
        <v>536</v>
      </c>
      <c r="B4" s="7" t="n">
        <v>16200000</v>
      </c>
      <c r="D4" s="7" t="n">
        <v>16200000</v>
      </c>
      <c r="F4" s="7" t="n">
        <v>11100000</v>
      </c>
    </row>
    <row r="5" spans="1:6">
      <c r="A5" s="4" t="s">
        <v>537</v>
      </c>
      <c r="B5" s="5" t="n">
        <v>15700000</v>
      </c>
      <c r="D5" s="5" t="n">
        <v>15700000</v>
      </c>
      <c r="F5" s="5" t="n">
        <v>10800000</v>
      </c>
    </row>
    <row r="6" spans="1:6">
      <c r="A6" s="4" t="s">
        <v>538</v>
      </c>
      <c r="B6" s="5" t="n">
        <v>526000</v>
      </c>
      <c r="D6" s="5" t="n">
        <v>526000</v>
      </c>
      <c r="F6" s="7" t="n">
        <v>310000</v>
      </c>
    </row>
    <row r="7" spans="1:6">
      <c r="A7" s="4" t="s">
        <v>539</v>
      </c>
      <c r="B7" s="7" t="n">
        <v>-219000</v>
      </c>
      <c r="C7" s="7" t="n">
        <v>-240000</v>
      </c>
      <c r="D7" s="7" t="n">
        <v>173000</v>
      </c>
      <c r="E7" s="7" t="n">
        <v>65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540</v>
      </c>
      <c r="B1" s="2" t="s">
        <v>541</v>
      </c>
      <c r="C1" s="2" t="s">
        <v>2</v>
      </c>
      <c r="D1" s="2" t="s">
        <v>71</v>
      </c>
      <c r="E1" s="2" t="s">
        <v>2</v>
      </c>
      <c r="F1" s="2" t="s">
        <v>71</v>
      </c>
      <c r="G1" s="2" t="s">
        <v>25</v>
      </c>
    </row>
    <row r="2" spans="1:7">
      <c r="A2" s="3" t="s">
        <v>176</v>
      </c>
    </row>
    <row r="3" spans="1:7">
      <c r="A3" s="4" t="s">
        <v>35</v>
      </c>
      <c r="G3" s="7" t="n">
        <v>4223000</v>
      </c>
    </row>
    <row r="4" spans="1:7">
      <c r="A4" s="4" t="s">
        <v>81</v>
      </c>
      <c r="C4" s="7" t="n">
        <v>207000</v>
      </c>
      <c r="D4" s="7" t="n">
        <v>153000</v>
      </c>
      <c r="E4" s="7" t="n">
        <v>569000</v>
      </c>
      <c r="F4" s="7" t="n">
        <v>213000</v>
      </c>
    </row>
    <row r="5" spans="1:7">
      <c r="A5" s="4" t="s">
        <v>149</v>
      </c>
      <c r="E5" s="5" t="n">
        <v>4202000</v>
      </c>
    </row>
    <row r="6" spans="1:7">
      <c r="A6" s="4" t="s">
        <v>258</v>
      </c>
    </row>
    <row r="7" spans="1:7">
      <c r="A7" s="3" t="s">
        <v>176</v>
      </c>
    </row>
    <row r="8" spans="1:7">
      <c r="A8" s="4" t="s">
        <v>35</v>
      </c>
      <c r="B8" s="7" t="n">
        <v>4200000</v>
      </c>
    </row>
    <row r="9" spans="1:7">
      <c r="A9" s="4" t="s">
        <v>81</v>
      </c>
      <c r="C9" s="5" t="n">
        <v>52000</v>
      </c>
      <c r="D9" s="5" t="n">
        <v>63000</v>
      </c>
      <c r="E9" s="5" t="n">
        <v>121000</v>
      </c>
      <c r="F9" s="5" t="n">
        <v>96000</v>
      </c>
    </row>
    <row r="10" spans="1:7">
      <c r="A10" s="4" t="s">
        <v>149</v>
      </c>
      <c r="B10" s="7" t="n">
        <v>4400000</v>
      </c>
    </row>
    <row r="11" spans="1:7">
      <c r="A11" s="4" t="s">
        <v>379</v>
      </c>
    </row>
    <row r="12" spans="1:7">
      <c r="A12" s="3" t="s">
        <v>176</v>
      </c>
    </row>
    <row r="13" spans="1:7">
      <c r="A13" s="4" t="s">
        <v>542</v>
      </c>
      <c r="C13" s="5" t="n">
        <v>5000</v>
      </c>
      <c r="E13" s="5" t="n">
        <v>15000</v>
      </c>
    </row>
    <row r="14" spans="1:7">
      <c r="A14" s="4" t="s">
        <v>81</v>
      </c>
      <c r="G14" s="5" t="n">
        <v>16000</v>
      </c>
    </row>
    <row r="15" spans="1:7">
      <c r="A15" s="9" t="n">
        <v>3</v>
      </c>
    </row>
    <row r="16" spans="1:7">
      <c r="A16" s="3" t="s">
        <v>176</v>
      </c>
    </row>
    <row r="17" spans="1:7">
      <c r="A17" s="4" t="s">
        <v>35</v>
      </c>
      <c r="C17" s="5" t="n">
        <v>0</v>
      </c>
      <c r="E17" s="5" t="n">
        <v>0</v>
      </c>
      <c r="G17" s="5" t="n">
        <v>0</v>
      </c>
    </row>
    <row r="18" spans="1:7">
      <c r="A18" s="4" t="s">
        <v>543</v>
      </c>
      <c r="C18" s="5" t="n">
        <v>0</v>
      </c>
      <c r="D18" s="5" t="n">
        <v>0</v>
      </c>
      <c r="E18" s="5" t="n">
        <v>27000</v>
      </c>
      <c r="F18" s="5" t="n">
        <v>0</v>
      </c>
    </row>
    <row r="19" spans="1:7">
      <c r="A19" s="4" t="s">
        <v>544</v>
      </c>
    </row>
    <row r="20" spans="1:7">
      <c r="A20" s="3" t="s">
        <v>176</v>
      </c>
    </row>
    <row r="21" spans="1:7">
      <c r="A21" s="4" t="s">
        <v>545</v>
      </c>
      <c r="C21" s="5" t="n">
        <v>219000</v>
      </c>
      <c r="E21" s="5" t="n">
        <v>219000</v>
      </c>
      <c r="G21" s="5" t="n">
        <v>32000</v>
      </c>
    </row>
    <row r="22" spans="1:7">
      <c r="A22" s="4" t="s">
        <v>546</v>
      </c>
    </row>
    <row r="23" spans="1:7">
      <c r="A23" s="3" t="s">
        <v>176</v>
      </c>
    </row>
    <row r="24" spans="1:7">
      <c r="A24" s="4" t="s">
        <v>545</v>
      </c>
      <c r="C24" s="5" t="n">
        <v>345000</v>
      </c>
      <c r="E24" s="5" t="n">
        <v>345000</v>
      </c>
      <c r="G24" s="5" t="n">
        <v>179000</v>
      </c>
    </row>
    <row r="25" spans="1:7">
      <c r="A25" s="4" t="s">
        <v>547</v>
      </c>
    </row>
    <row r="26" spans="1:7">
      <c r="A26" s="3" t="s">
        <v>176</v>
      </c>
    </row>
    <row r="27" spans="1:7">
      <c r="A27" s="4" t="s">
        <v>545</v>
      </c>
      <c r="G27" s="5" t="n">
        <v>7000</v>
      </c>
    </row>
    <row r="28" spans="1:7">
      <c r="A28" s="4" t="s">
        <v>548</v>
      </c>
    </row>
    <row r="29" spans="1:7">
      <c r="A29" s="3" t="s">
        <v>176</v>
      </c>
    </row>
    <row r="30" spans="1:7">
      <c r="A30" s="4" t="s">
        <v>545</v>
      </c>
      <c r="G30" s="5" t="n">
        <v>18000</v>
      </c>
    </row>
    <row r="31" spans="1:7">
      <c r="A31" s="4" t="s">
        <v>549</v>
      </c>
    </row>
    <row r="32" spans="1:7">
      <c r="A32" s="3" t="s">
        <v>176</v>
      </c>
    </row>
    <row r="33" spans="1:7">
      <c r="A33" s="4" t="s">
        <v>545</v>
      </c>
      <c r="G33" s="5" t="n">
        <v>10000</v>
      </c>
    </row>
    <row r="34" spans="1:7">
      <c r="A34" s="4" t="s">
        <v>550</v>
      </c>
    </row>
    <row r="35" spans="1:7">
      <c r="A35" s="3" t="s">
        <v>176</v>
      </c>
    </row>
    <row r="36" spans="1:7">
      <c r="A36" s="4" t="s">
        <v>551</v>
      </c>
      <c r="C36" s="5" t="n">
        <v>346000</v>
      </c>
      <c r="D36" s="7" t="n">
        <v>0</v>
      </c>
      <c r="E36" s="5" t="n">
        <v>346000</v>
      </c>
      <c r="F36" s="7" t="n">
        <v>0</v>
      </c>
      <c r="G36" s="5" t="n">
        <v>178000</v>
      </c>
    </row>
    <row r="37" spans="1:7">
      <c r="A37" s="4" t="s">
        <v>361</v>
      </c>
      <c r="E37" s="5" t="n">
        <v>15000</v>
      </c>
      <c r="G37" s="5" t="n">
        <v>0</v>
      </c>
    </row>
    <row r="38" spans="1:7">
      <c r="A38" s="4" t="s">
        <v>552</v>
      </c>
      <c r="E38" s="5" t="n">
        <v>0</v>
      </c>
      <c r="G38" s="5" t="n">
        <v>3000</v>
      </c>
    </row>
    <row r="39" spans="1:7">
      <c r="A39" s="4" t="s">
        <v>553</v>
      </c>
    </row>
    <row r="40" spans="1:7">
      <c r="A40" s="3" t="s">
        <v>176</v>
      </c>
    </row>
    <row r="41" spans="1:7">
      <c r="A41" s="4" t="s">
        <v>35</v>
      </c>
      <c r="G41" s="5" t="n">
        <v>4223000</v>
      </c>
    </row>
    <row r="42" spans="1:7">
      <c r="A42" s="4" t="s">
        <v>554</v>
      </c>
    </row>
    <row r="43" spans="1:7">
      <c r="A43" s="3" t="s">
        <v>176</v>
      </c>
    </row>
    <row r="44" spans="1:7">
      <c r="A44" s="4" t="s">
        <v>555</v>
      </c>
      <c r="C44" s="5" t="n">
        <v>36000</v>
      </c>
      <c r="E44" s="5" t="n">
        <v>36000</v>
      </c>
    </row>
    <row r="45" spans="1:7">
      <c r="A45" s="4" t="s">
        <v>556</v>
      </c>
    </row>
    <row r="46" spans="1:7">
      <c r="A46" s="3" t="s">
        <v>176</v>
      </c>
    </row>
    <row r="47" spans="1:7">
      <c r="A47" s="4" t="s">
        <v>555</v>
      </c>
      <c r="C47" s="5" t="n">
        <v>21000</v>
      </c>
      <c r="E47" s="5" t="n">
        <v>21000</v>
      </c>
    </row>
    <row r="48" spans="1:7">
      <c r="A48" s="4" t="s">
        <v>557</v>
      </c>
    </row>
    <row r="49" spans="1:7">
      <c r="A49" s="3" t="s">
        <v>176</v>
      </c>
    </row>
    <row r="50" spans="1:7">
      <c r="A50" s="4" t="s">
        <v>555</v>
      </c>
      <c r="C50" s="5" t="n">
        <v>4000</v>
      </c>
      <c r="E50" s="5" t="n">
        <v>4000</v>
      </c>
    </row>
    <row r="51" spans="1:7">
      <c r="A51" s="4" t="s">
        <v>558</v>
      </c>
    </row>
    <row r="52" spans="1:7">
      <c r="A52" s="3" t="s">
        <v>176</v>
      </c>
    </row>
    <row r="53" spans="1:7">
      <c r="A53" s="4" t="s">
        <v>555</v>
      </c>
      <c r="C53" s="7" t="n">
        <v>68000</v>
      </c>
      <c r="E53" s="7" t="n">
        <v>68000</v>
      </c>
      <c r="G53" s="7" t="n">
        <v>2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70</v>
      </c>
      <c r="D1" s="2" t="s">
        <v>1</v>
      </c>
    </row>
    <row r="2" spans="1:5">
      <c r="B2" s="2" t="s">
        <v>2</v>
      </c>
      <c r="C2" s="2" t="s">
        <v>71</v>
      </c>
      <c r="D2" s="2" t="s">
        <v>2</v>
      </c>
      <c r="E2" s="2" t="s">
        <v>71</v>
      </c>
    </row>
    <row r="3" spans="1:5">
      <c r="A3" s="3" t="s">
        <v>560</v>
      </c>
    </row>
    <row r="4" spans="1:5">
      <c r="A4" s="4" t="s">
        <v>561</v>
      </c>
      <c r="B4" s="7" t="n">
        <v>358</v>
      </c>
      <c r="C4" s="7" t="n">
        <v>635</v>
      </c>
      <c r="D4" s="7" t="n">
        <v>236</v>
      </c>
      <c r="E4" s="7" t="n">
        <v>518</v>
      </c>
    </row>
    <row r="5" spans="1:5">
      <c r="A5" s="4" t="s">
        <v>562</v>
      </c>
      <c r="B5" s="5" t="n">
        <v>507</v>
      </c>
      <c r="C5" s="5" t="n">
        <v>501</v>
      </c>
      <c r="D5" s="5" t="n">
        <v>507</v>
      </c>
      <c r="E5" s="5" t="n">
        <v>490</v>
      </c>
    </row>
    <row r="6" spans="1:5">
      <c r="A6" s="4" t="s">
        <v>563</v>
      </c>
      <c r="B6" s="5" t="n">
        <v>-2</v>
      </c>
      <c r="C6" s="5" t="n">
        <v>-17</v>
      </c>
      <c r="E6" s="5" t="n">
        <v>-12</v>
      </c>
    </row>
    <row r="7" spans="1:5">
      <c r="A7" s="4" t="s">
        <v>564</v>
      </c>
      <c r="B7" s="5" t="n">
        <v>-356</v>
      </c>
      <c r="C7" s="5" t="n">
        <v>-629</v>
      </c>
      <c r="D7" s="5" t="n">
        <v>-236</v>
      </c>
      <c r="E7" s="5" t="n">
        <v>-506</v>
      </c>
    </row>
    <row r="8" spans="1:5">
      <c r="A8" s="4" t="s">
        <v>565</v>
      </c>
      <c r="B8" s="7" t="n">
        <v>507</v>
      </c>
      <c r="C8" s="7" t="n">
        <v>490</v>
      </c>
      <c r="D8" s="7" t="n">
        <v>507</v>
      </c>
      <c r="E8" s="7" t="n">
        <v>49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66</v>
      </c>
      <c r="B1" s="2" t="s">
        <v>1</v>
      </c>
      <c r="C1" s="2" t="s">
        <v>241</v>
      </c>
    </row>
    <row r="2" spans="1:4">
      <c r="B2" s="2" t="s">
        <v>2</v>
      </c>
      <c r="C2" s="2" t="s">
        <v>25</v>
      </c>
      <c r="D2" s="2" t="s">
        <v>71</v>
      </c>
    </row>
    <row r="3" spans="1:4">
      <c r="A3" s="3" t="s">
        <v>567</v>
      </c>
    </row>
    <row r="4" spans="1:4">
      <c r="A4" s="4" t="s">
        <v>35</v>
      </c>
      <c r="C4" s="7" t="n">
        <v>4223000</v>
      </c>
    </row>
    <row r="5" spans="1:4">
      <c r="A5" s="9" t="n">
        <v>3</v>
      </c>
    </row>
    <row r="6" spans="1:4">
      <c r="A6" s="3" t="s">
        <v>567</v>
      </c>
    </row>
    <row r="7" spans="1:4">
      <c r="A7" s="4" t="s">
        <v>35</v>
      </c>
      <c r="B7" s="7" t="n">
        <v>0</v>
      </c>
      <c r="C7" s="5" t="n">
        <v>0</v>
      </c>
    </row>
    <row r="8" spans="1:4">
      <c r="A8" s="4" t="s">
        <v>568</v>
      </c>
    </row>
    <row r="9" spans="1:4">
      <c r="A9" s="3" t="s">
        <v>567</v>
      </c>
    </row>
    <row r="10" spans="1:4">
      <c r="A10" s="4" t="s">
        <v>545</v>
      </c>
      <c r="B10" s="5" t="n">
        <v>564000</v>
      </c>
      <c r="C10" s="5" t="n">
        <v>211000</v>
      </c>
    </row>
    <row r="11" spans="1:4">
      <c r="A11" s="4" t="s">
        <v>569</v>
      </c>
    </row>
    <row r="12" spans="1:4">
      <c r="A12" s="3" t="s">
        <v>567</v>
      </c>
    </row>
    <row r="13" spans="1:4">
      <c r="A13" s="4" t="s">
        <v>545</v>
      </c>
      <c r="C13" s="5" t="n">
        <v>18000</v>
      </c>
    </row>
    <row r="14" spans="1:4">
      <c r="A14" s="4" t="s">
        <v>570</v>
      </c>
    </row>
    <row r="15" spans="1:4">
      <c r="A15" s="3" t="s">
        <v>567</v>
      </c>
    </row>
    <row r="16" spans="1:4">
      <c r="A16" s="4" t="s">
        <v>555</v>
      </c>
      <c r="B16" s="5" t="n">
        <v>36000</v>
      </c>
      <c r="C16" s="5" t="n">
        <v>7000</v>
      </c>
    </row>
    <row r="17" spans="1:4">
      <c r="A17" s="4" t="s">
        <v>571</v>
      </c>
    </row>
    <row r="18" spans="1:4">
      <c r="A18" s="3" t="s">
        <v>567</v>
      </c>
    </row>
    <row r="19" spans="1:4">
      <c r="A19" s="4" t="s">
        <v>545</v>
      </c>
      <c r="C19" s="5" t="n">
        <v>7000</v>
      </c>
    </row>
    <row r="20" spans="1:4">
      <c r="A20" s="4" t="s">
        <v>572</v>
      </c>
    </row>
    <row r="21" spans="1:4">
      <c r="A21" s="3" t="s">
        <v>567</v>
      </c>
    </row>
    <row r="22" spans="1:4">
      <c r="A22" s="4" t="s">
        <v>555</v>
      </c>
      <c r="B22" s="5" t="n">
        <v>21000</v>
      </c>
      <c r="C22" s="5" t="n">
        <v>18000</v>
      </c>
    </row>
    <row r="23" spans="1:4">
      <c r="A23" s="4" t="s">
        <v>550</v>
      </c>
    </row>
    <row r="24" spans="1:4">
      <c r="A24" s="3" t="s">
        <v>567</v>
      </c>
    </row>
    <row r="25" spans="1:4">
      <c r="A25" s="4" t="s">
        <v>551</v>
      </c>
      <c r="B25" s="5" t="n">
        <v>346000</v>
      </c>
      <c r="C25" s="5" t="n">
        <v>178000</v>
      </c>
      <c r="D25" s="7" t="n">
        <v>0</v>
      </c>
    </row>
    <row r="26" spans="1:4">
      <c r="A26" s="4" t="s">
        <v>573</v>
      </c>
    </row>
    <row r="27" spans="1:4">
      <c r="A27" s="3" t="s">
        <v>567</v>
      </c>
    </row>
    <row r="28" spans="1:4">
      <c r="A28" s="4" t="s">
        <v>551</v>
      </c>
      <c r="B28" s="5" t="n">
        <v>346000</v>
      </c>
      <c r="C28" s="5" t="n">
        <v>178000</v>
      </c>
    </row>
    <row r="29" spans="1:4">
      <c r="A29" s="4" t="s">
        <v>553</v>
      </c>
    </row>
    <row r="30" spans="1:4">
      <c r="A30" s="3" t="s">
        <v>567</v>
      </c>
    </row>
    <row r="31" spans="1:4">
      <c r="A31" s="4" t="s">
        <v>35</v>
      </c>
      <c r="C31" s="5" t="n">
        <v>4223000</v>
      </c>
    </row>
    <row r="32" spans="1:4">
      <c r="A32" s="4" t="s">
        <v>574</v>
      </c>
    </row>
    <row r="33" spans="1:4">
      <c r="A33" s="3" t="s">
        <v>567</v>
      </c>
    </row>
    <row r="34" spans="1:4">
      <c r="A34" s="4" t="s">
        <v>35</v>
      </c>
      <c r="C34" s="7" t="n">
        <v>4223000</v>
      </c>
    </row>
    <row r="35" spans="1:4">
      <c r="A35" s="4" t="s">
        <v>575</v>
      </c>
    </row>
    <row r="36" spans="1:4">
      <c r="A36" s="3" t="s">
        <v>567</v>
      </c>
    </row>
    <row r="37" spans="1:4">
      <c r="A37" s="4" t="s">
        <v>555</v>
      </c>
      <c r="B37" s="5" t="n">
        <v>21000</v>
      </c>
    </row>
    <row r="38" spans="1:4">
      <c r="A38" s="4" t="s">
        <v>576</v>
      </c>
    </row>
    <row r="39" spans="1:4">
      <c r="A39" s="3" t="s">
        <v>567</v>
      </c>
    </row>
    <row r="40" spans="1:4">
      <c r="A40" s="4" t="s">
        <v>555</v>
      </c>
      <c r="B40" s="7" t="n">
        <v>36000</v>
      </c>
    </row>
    <row r="41" spans="1:4">
      <c r="A41" s="4" t="s">
        <v>577</v>
      </c>
    </row>
    <row r="42" spans="1:4">
      <c r="A42" s="3" t="s">
        <v>567</v>
      </c>
    </row>
    <row r="43" spans="1:4">
      <c r="A43" s="4" t="s">
        <v>578</v>
      </c>
      <c r="B43" s="4" t="s">
        <v>579</v>
      </c>
      <c r="C43" s="4" t="s">
        <v>580</v>
      </c>
    </row>
    <row r="44" spans="1:4">
      <c r="A44" s="4" t="s">
        <v>581</v>
      </c>
    </row>
    <row r="45" spans="1:4">
      <c r="A45" s="3" t="s">
        <v>567</v>
      </c>
    </row>
    <row r="46" spans="1:4">
      <c r="A46" s="4" t="s">
        <v>578</v>
      </c>
      <c r="B46" s="4" t="s">
        <v>582</v>
      </c>
      <c r="C46" s="4" t="s">
        <v>582</v>
      </c>
    </row>
    <row r="47" spans="1:4">
      <c r="A47" s="4" t="s">
        <v>583</v>
      </c>
    </row>
    <row r="48" spans="1:4">
      <c r="A48" s="3" t="s">
        <v>567</v>
      </c>
    </row>
    <row r="49" spans="1:4">
      <c r="A49" s="4" t="s">
        <v>578</v>
      </c>
      <c r="B49" s="4" t="s">
        <v>582</v>
      </c>
      <c r="C49" s="4" t="s">
        <v>582</v>
      </c>
    </row>
    <row r="50" spans="1:4">
      <c r="A50" s="4" t="s">
        <v>584</v>
      </c>
    </row>
    <row r="51" spans="1:4">
      <c r="A51" s="3" t="s">
        <v>567</v>
      </c>
    </row>
    <row r="52" spans="1:4">
      <c r="A52" s="4" t="s">
        <v>585</v>
      </c>
      <c r="B52" s="4" t="s">
        <v>586</v>
      </c>
      <c r="C52" s="4" t="s">
        <v>586</v>
      </c>
    </row>
    <row r="53" spans="1:4">
      <c r="A53" s="4" t="s">
        <v>587</v>
      </c>
    </row>
    <row r="54" spans="1:4">
      <c r="A54" s="3" t="s">
        <v>567</v>
      </c>
    </row>
    <row r="55" spans="1:4">
      <c r="A55" s="4" t="s">
        <v>585</v>
      </c>
      <c r="C55" s="4" t="s">
        <v>588</v>
      </c>
    </row>
    <row r="56" spans="1:4">
      <c r="A56" s="4" t="s">
        <v>589</v>
      </c>
    </row>
    <row r="57" spans="1:4">
      <c r="A57" s="3" t="s">
        <v>567</v>
      </c>
    </row>
    <row r="58" spans="1:4">
      <c r="A58" s="4" t="s">
        <v>578</v>
      </c>
      <c r="B58" s="4" t="s">
        <v>590</v>
      </c>
      <c r="C58" s="4" t="s">
        <v>590</v>
      </c>
    </row>
    <row r="59" spans="1:4">
      <c r="A59" s="4" t="s">
        <v>591</v>
      </c>
    </row>
    <row r="60" spans="1:4">
      <c r="A60" s="3" t="s">
        <v>567</v>
      </c>
    </row>
    <row r="61" spans="1:4">
      <c r="A61" s="4" t="s">
        <v>578</v>
      </c>
      <c r="B61" s="4" t="s">
        <v>590</v>
      </c>
      <c r="C61" s="4" t="s">
        <v>590</v>
      </c>
    </row>
    <row r="62" spans="1:4">
      <c r="A62" s="4" t="s">
        <v>592</v>
      </c>
    </row>
    <row r="63" spans="1:4">
      <c r="A63" s="3" t="s">
        <v>567</v>
      </c>
    </row>
    <row r="64" spans="1:4">
      <c r="A64" s="4" t="s">
        <v>578</v>
      </c>
      <c r="B64" s="4" t="s">
        <v>590</v>
      </c>
      <c r="C64" s="4" t="s">
        <v>590</v>
      </c>
    </row>
    <row r="65" spans="1:4">
      <c r="A65" s="4" t="s">
        <v>593</v>
      </c>
    </row>
    <row r="66" spans="1:4">
      <c r="A66" s="3" t="s">
        <v>567</v>
      </c>
    </row>
    <row r="67" spans="1:4">
      <c r="A67" s="4" t="s">
        <v>585</v>
      </c>
      <c r="B67" s="4" t="s">
        <v>594</v>
      </c>
      <c r="C67" s="4" t="s">
        <v>594</v>
      </c>
    </row>
    <row r="68" spans="1:4">
      <c r="A68" s="4" t="s">
        <v>595</v>
      </c>
    </row>
    <row r="69" spans="1:4">
      <c r="A69" s="3" t="s">
        <v>567</v>
      </c>
    </row>
    <row r="70" spans="1:4">
      <c r="A70" s="4" t="s">
        <v>585</v>
      </c>
      <c r="C70" s="4" t="s">
        <v>5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25</v>
      </c>
    </row>
    <row r="2" spans="1:3">
      <c r="A2" s="4" t="s">
        <v>598</v>
      </c>
    </row>
    <row r="3" spans="1:3">
      <c r="A3" s="3" t="s">
        <v>599</v>
      </c>
    </row>
    <row r="4" spans="1:3">
      <c r="A4" s="4" t="s">
        <v>600</v>
      </c>
      <c r="B4" s="7" t="n">
        <v>50084</v>
      </c>
      <c r="C4" s="7" t="n">
        <v>54569</v>
      </c>
    </row>
    <row r="5" spans="1:3">
      <c r="A5" s="4" t="s">
        <v>255</v>
      </c>
      <c r="B5" s="5" t="n">
        <v>708755</v>
      </c>
      <c r="C5" s="5" t="n">
        <v>614593</v>
      </c>
    </row>
    <row r="6" spans="1:3">
      <c r="A6" s="4" t="s">
        <v>32</v>
      </c>
      <c r="B6" s="5" t="n">
        <v>16238</v>
      </c>
      <c r="C6" s="5" t="n">
        <v>11077</v>
      </c>
    </row>
    <row r="7" spans="1:3">
      <c r="A7" s="4" t="s">
        <v>601</v>
      </c>
      <c r="B7" s="5" t="n">
        <v>11368</v>
      </c>
      <c r="C7" s="5" t="n">
        <v>8299</v>
      </c>
    </row>
    <row r="8" spans="1:3">
      <c r="A8" s="4" t="s">
        <v>34</v>
      </c>
      <c r="B8" s="5" t="n">
        <v>2267</v>
      </c>
      <c r="C8" s="5" t="n">
        <v>1962</v>
      </c>
    </row>
    <row r="9" spans="1:3">
      <c r="A9" s="3" t="s">
        <v>602</v>
      </c>
    </row>
    <row r="10" spans="1:3">
      <c r="A10" s="4" t="s">
        <v>603</v>
      </c>
      <c r="B10" s="5" t="n">
        <v>338898</v>
      </c>
      <c r="C10" s="5" t="n">
        <v>313636</v>
      </c>
    </row>
    <row r="11" spans="1:3">
      <c r="A11" s="4" t="s">
        <v>604</v>
      </c>
      <c r="B11" s="5" t="n">
        <v>163046</v>
      </c>
      <c r="C11" s="5" t="n">
        <v>163320</v>
      </c>
    </row>
    <row r="12" spans="1:3">
      <c r="A12" s="4" t="s">
        <v>44</v>
      </c>
      <c r="B12" s="5" t="n">
        <v>250950</v>
      </c>
      <c r="C12" s="5" t="n">
        <v>181675</v>
      </c>
    </row>
    <row r="13" spans="1:3">
      <c r="A13" s="4" t="s">
        <v>605</v>
      </c>
      <c r="B13" s="5" t="n">
        <v>81</v>
      </c>
      <c r="C13" s="5" t="n">
        <v>118</v>
      </c>
    </row>
    <row r="14" spans="1:3">
      <c r="A14" s="4" t="s">
        <v>606</v>
      </c>
    </row>
    <row r="15" spans="1:3">
      <c r="A15" s="3" t="s">
        <v>599</v>
      </c>
    </row>
    <row r="16" spans="1:3">
      <c r="A16" s="4" t="s">
        <v>600</v>
      </c>
      <c r="B16" s="5" t="n">
        <v>50084</v>
      </c>
      <c r="C16" s="5" t="n">
        <v>54569</v>
      </c>
    </row>
    <row r="17" spans="1:3">
      <c r="A17" s="4" t="s">
        <v>255</v>
      </c>
      <c r="B17" s="5" t="n">
        <v>699940</v>
      </c>
      <c r="C17" s="5" t="n">
        <v>616649</v>
      </c>
    </row>
    <row r="18" spans="1:3">
      <c r="A18" s="4" t="s">
        <v>32</v>
      </c>
      <c r="B18" s="5" t="n">
        <v>16238</v>
      </c>
      <c r="C18" s="5" t="n">
        <v>11077</v>
      </c>
    </row>
    <row r="19" spans="1:3">
      <c r="A19" s="4" t="s">
        <v>34</v>
      </c>
      <c r="B19" s="5" t="n">
        <v>2267</v>
      </c>
      <c r="C19" s="5" t="n">
        <v>1962</v>
      </c>
    </row>
    <row r="20" spans="1:3">
      <c r="A20" s="3" t="s">
        <v>602</v>
      </c>
    </row>
    <row r="21" spans="1:3">
      <c r="A21" s="4" t="s">
        <v>603</v>
      </c>
      <c r="B21" s="5" t="n">
        <v>338898</v>
      </c>
      <c r="C21" s="5" t="n">
        <v>313636</v>
      </c>
    </row>
    <row r="22" spans="1:3">
      <c r="A22" s="4" t="s">
        <v>604</v>
      </c>
      <c r="B22" s="5" t="n">
        <v>162568</v>
      </c>
      <c r="C22" s="5" t="n">
        <v>163252</v>
      </c>
    </row>
    <row r="23" spans="1:3">
      <c r="A23" s="4" t="s">
        <v>44</v>
      </c>
      <c r="B23" s="5" t="n">
        <v>250765</v>
      </c>
      <c r="C23" s="5" t="n">
        <v>181494</v>
      </c>
    </row>
    <row r="24" spans="1:3">
      <c r="A24" s="4" t="s">
        <v>605</v>
      </c>
      <c r="B24" s="5" t="n">
        <v>81</v>
      </c>
      <c r="C24" s="5" t="n">
        <v>118</v>
      </c>
    </row>
    <row r="25" spans="1:3">
      <c r="A25" s="4" t="s">
        <v>607</v>
      </c>
    </row>
    <row r="26" spans="1:3">
      <c r="A26" s="3" t="s">
        <v>599</v>
      </c>
    </row>
    <row r="27" spans="1:3">
      <c r="A27" s="4" t="s">
        <v>600</v>
      </c>
      <c r="B27" s="5" t="n">
        <v>50084</v>
      </c>
      <c r="C27" s="5" t="n">
        <v>54569</v>
      </c>
    </row>
    <row r="28" spans="1:3">
      <c r="A28" s="3" t="s">
        <v>602</v>
      </c>
    </row>
    <row r="29" spans="1:3">
      <c r="A29" s="4" t="s">
        <v>603</v>
      </c>
      <c r="B29" s="5" t="n">
        <v>338898</v>
      </c>
      <c r="C29" s="5" t="n">
        <v>313636</v>
      </c>
    </row>
    <row r="30" spans="1:3">
      <c r="A30" s="4" t="s">
        <v>608</v>
      </c>
    </row>
    <row r="31" spans="1:3">
      <c r="A31" s="3" t="s">
        <v>599</v>
      </c>
    </row>
    <row r="32" spans="1:3">
      <c r="A32" s="4" t="s">
        <v>32</v>
      </c>
      <c r="B32" s="5" t="n">
        <v>16238</v>
      </c>
      <c r="C32" s="5" t="n">
        <v>11077</v>
      </c>
    </row>
    <row r="33" spans="1:3">
      <c r="A33" s="3" t="s">
        <v>602</v>
      </c>
    </row>
    <row r="34" spans="1:3">
      <c r="A34" s="4" t="s">
        <v>604</v>
      </c>
      <c r="B34" s="5" t="n">
        <v>162568</v>
      </c>
      <c r="C34" s="5" t="n">
        <v>163252</v>
      </c>
    </row>
    <row r="35" spans="1:3">
      <c r="A35" s="4" t="s">
        <v>44</v>
      </c>
      <c r="B35" s="5" t="n">
        <v>250765</v>
      </c>
      <c r="C35" s="5" t="n">
        <v>181494</v>
      </c>
    </row>
    <row r="36" spans="1:3">
      <c r="A36" s="4" t="s">
        <v>605</v>
      </c>
      <c r="B36" s="5" t="n">
        <v>81</v>
      </c>
      <c r="C36" s="5" t="n">
        <v>118</v>
      </c>
    </row>
    <row r="37" spans="1:3">
      <c r="A37" s="4" t="s">
        <v>609</v>
      </c>
    </row>
    <row r="38" spans="1:3">
      <c r="A38" s="3" t="s">
        <v>599</v>
      </c>
    </row>
    <row r="39" spans="1:3">
      <c r="A39" s="4" t="s">
        <v>255</v>
      </c>
      <c r="B39" s="5" t="n">
        <v>699940</v>
      </c>
      <c r="C39" s="5" t="n">
        <v>616649</v>
      </c>
    </row>
    <row r="40" spans="1:3">
      <c r="A40" s="4" t="s">
        <v>34</v>
      </c>
      <c r="B40" s="7" t="n">
        <v>2267</v>
      </c>
      <c r="C40" s="7" t="n">
        <v>19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7"/>
    <col customWidth="1" max="6" min="6" width="37"/>
    <col customWidth="1" max="7" min="7" width="10"/>
  </cols>
  <sheetData>
    <row r="1" spans="1:7">
      <c r="A1" s="1" t="s">
        <v>107</v>
      </c>
      <c r="B1" s="2" t="s">
        <v>108</v>
      </c>
      <c r="C1" s="2" t="s">
        <v>109</v>
      </c>
      <c r="D1" s="2" t="s">
        <v>110</v>
      </c>
      <c r="E1" s="2" t="s">
        <v>111</v>
      </c>
      <c r="F1" s="2" t="s">
        <v>112</v>
      </c>
      <c r="G1" s="2" t="s">
        <v>113</v>
      </c>
    </row>
    <row r="2" spans="1:7">
      <c r="A2" s="4" t="s">
        <v>114</v>
      </c>
      <c r="B2" s="7" t="n">
        <v>44</v>
      </c>
      <c r="C2" s="7" t="n">
        <v>40065</v>
      </c>
      <c r="D2" s="7" t="n">
        <v>34834</v>
      </c>
      <c r="E2" s="7" t="n">
        <v>-3327</v>
      </c>
      <c r="F2" s="7" t="n">
        <v>-271</v>
      </c>
      <c r="G2" s="7" t="n">
        <v>71345</v>
      </c>
    </row>
    <row r="3" spans="1:7">
      <c r="A3" s="4" t="s">
        <v>115</v>
      </c>
      <c r="B3" s="5" t="n">
        <v>4389045</v>
      </c>
      <c r="G3" s="5" t="n">
        <v>4389045</v>
      </c>
    </row>
    <row r="4" spans="1:7">
      <c r="A4" s="3" t="s">
        <v>116</v>
      </c>
    </row>
    <row r="5" spans="1:7">
      <c r="A5" s="4" t="s">
        <v>117</v>
      </c>
      <c r="D5" s="5" t="n">
        <v>1854</v>
      </c>
      <c r="G5" s="7" t="n">
        <v>1854</v>
      </c>
    </row>
    <row r="6" spans="1:7">
      <c r="A6" s="4" t="s">
        <v>118</v>
      </c>
      <c r="C6" s="5" t="n">
        <v>32</v>
      </c>
      <c r="G6" s="5" t="n">
        <v>32</v>
      </c>
    </row>
    <row r="7" spans="1:7">
      <c r="A7" s="4" t="s">
        <v>119</v>
      </c>
      <c r="B7" s="5" t="n">
        <v>-2694</v>
      </c>
    </row>
    <row r="8" spans="1:7">
      <c r="A8" s="4" t="s">
        <v>120</v>
      </c>
      <c r="C8" s="5" t="n">
        <v>120</v>
      </c>
      <c r="E8" s="5" t="n">
        <v>79</v>
      </c>
      <c r="G8" s="5" t="n">
        <v>199</v>
      </c>
    </row>
    <row r="9" spans="1:7">
      <c r="A9" s="4" t="s">
        <v>121</v>
      </c>
      <c r="B9" s="7" t="n">
        <v>44</v>
      </c>
      <c r="C9" s="7" t="n">
        <v>40217</v>
      </c>
      <c r="D9" s="7" t="n">
        <v>36688</v>
      </c>
      <c r="E9" s="7" t="n">
        <v>-3248</v>
      </c>
      <c r="F9" s="7" t="n">
        <v>-271</v>
      </c>
      <c r="G9" s="7" t="n">
        <v>73430</v>
      </c>
    </row>
    <row r="10" spans="1:7">
      <c r="A10" s="4" t="s">
        <v>122</v>
      </c>
      <c r="B10" s="5" t="n">
        <v>4386351</v>
      </c>
      <c r="G10" s="5" t="n">
        <v>43863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0"/>
  </cols>
  <sheetData>
    <row r="1" spans="1:2">
      <c r="A1" s="1" t="s">
        <v>123</v>
      </c>
      <c r="B1" s="2" t="s">
        <v>1</v>
      </c>
    </row>
    <row r="2" spans="1:2">
      <c r="B2" s="2" t="s">
        <v>124</v>
      </c>
    </row>
    <row r="3" spans="1:2">
      <c r="A3" s="3" t="s">
        <v>125</v>
      </c>
    </row>
    <row r="4" spans="1:2">
      <c r="A4" s="4" t="s">
        <v>126</v>
      </c>
      <c r="B4" s="5" t="n">
        <v>79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1</v>
      </c>
    </row>
    <row r="3" spans="1:3">
      <c r="A3" s="3" t="s">
        <v>128</v>
      </c>
    </row>
    <row r="4" spans="1:3">
      <c r="A4" s="4" t="s">
        <v>117</v>
      </c>
      <c r="B4" s="7" t="n">
        <v>1854</v>
      </c>
      <c r="C4" s="7" t="n">
        <v>1379</v>
      </c>
    </row>
    <row r="5" spans="1:3">
      <c r="A5" s="3" t="s">
        <v>129</v>
      </c>
    </row>
    <row r="6" spans="1:3">
      <c r="A6" s="4" t="s">
        <v>81</v>
      </c>
      <c r="B6" s="5" t="n">
        <v>569</v>
      </c>
      <c r="C6" s="5" t="n">
        <v>213</v>
      </c>
    </row>
    <row r="7" spans="1:3">
      <c r="A7" s="4" t="s">
        <v>130</v>
      </c>
      <c r="B7" s="5" t="n">
        <v>-84890</v>
      </c>
      <c r="C7" s="5" t="n">
        <v>-95253</v>
      </c>
    </row>
    <row r="8" spans="1:3">
      <c r="A8" s="4" t="s">
        <v>131</v>
      </c>
      <c r="B8" s="5" t="n">
        <v>80835</v>
      </c>
      <c r="C8" s="5" t="n">
        <v>107172</v>
      </c>
    </row>
    <row r="9" spans="1:3">
      <c r="A9" s="4" t="s">
        <v>132</v>
      </c>
      <c r="B9" s="5" t="n">
        <v>-1106</v>
      </c>
      <c r="C9" s="5" t="n">
        <v>-1990</v>
      </c>
    </row>
    <row r="10" spans="1:3">
      <c r="A10" s="4" t="s">
        <v>133</v>
      </c>
      <c r="B10" s="5" t="n">
        <v>559</v>
      </c>
      <c r="C10" s="5" t="n">
        <v>493</v>
      </c>
    </row>
    <row r="11" spans="1:3">
      <c r="A11" s="4" t="s">
        <v>134</v>
      </c>
      <c r="B11" s="5" t="n">
        <v>9</v>
      </c>
    </row>
    <row r="12" spans="1:3">
      <c r="A12" s="4" t="s">
        <v>135</v>
      </c>
      <c r="B12" s="5" t="n">
        <v>731</v>
      </c>
      <c r="C12" s="5" t="n">
        <v>719</v>
      </c>
    </row>
    <row r="13" spans="1:3">
      <c r="A13" s="4" t="s">
        <v>136</v>
      </c>
      <c r="B13" s="5" t="n">
        <v>-61</v>
      </c>
      <c r="C13" s="5" t="n">
        <v>-70</v>
      </c>
    </row>
    <row r="14" spans="1:3">
      <c r="A14" s="4" t="s">
        <v>137</v>
      </c>
      <c r="B14" s="5" t="n">
        <v>-2</v>
      </c>
      <c r="C14" s="5" t="n">
        <v>-134</v>
      </c>
    </row>
    <row r="15" spans="1:3">
      <c r="A15" s="4" t="s">
        <v>138</v>
      </c>
      <c r="B15" s="5" t="n">
        <v>199</v>
      </c>
      <c r="C15" s="5" t="n">
        <v>145</v>
      </c>
    </row>
    <row r="16" spans="1:3">
      <c r="A16" s="4" t="s">
        <v>139</v>
      </c>
      <c r="B16" s="5" t="n">
        <v>91</v>
      </c>
      <c r="C16" s="5" t="n">
        <v>93</v>
      </c>
    </row>
    <row r="17" spans="1:3">
      <c r="A17" s="3" t="s">
        <v>140</v>
      </c>
    </row>
    <row r="18" spans="1:3">
      <c r="A18" s="4" t="s">
        <v>34</v>
      </c>
      <c r="B18" s="5" t="n">
        <v>-305</v>
      </c>
      <c r="C18" s="5" t="n">
        <v>-118</v>
      </c>
    </row>
    <row r="19" spans="1:3">
      <c r="A19" s="4" t="s">
        <v>141</v>
      </c>
      <c r="B19" s="5" t="n">
        <v>-2929</v>
      </c>
      <c r="C19" s="5" t="n">
        <v>-1812</v>
      </c>
    </row>
    <row r="20" spans="1:3">
      <c r="A20" s="4" t="s">
        <v>142</v>
      </c>
      <c r="B20" s="5" t="n">
        <v>-4446</v>
      </c>
      <c r="C20" s="5" t="n">
        <v>10837</v>
      </c>
    </row>
    <row r="21" spans="1:3">
      <c r="A21" s="3" t="s">
        <v>143</v>
      </c>
    </row>
    <row r="22" spans="1:3">
      <c r="A22" s="4" t="s">
        <v>144</v>
      </c>
      <c r="B22" s="5" t="n">
        <v>-3069</v>
      </c>
      <c r="C22" s="5" t="n">
        <v>-826</v>
      </c>
    </row>
    <row r="23" spans="1:3">
      <c r="A23" s="4" t="s">
        <v>145</v>
      </c>
      <c r="C23" s="5" t="n">
        <v>838</v>
      </c>
    </row>
    <row r="24" spans="1:3">
      <c r="A24" s="4" t="s">
        <v>146</v>
      </c>
      <c r="B24" s="5" t="n">
        <v>-29984</v>
      </c>
      <c r="C24" s="5" t="n">
        <v>-25124</v>
      </c>
    </row>
    <row r="25" spans="1:3">
      <c r="A25" s="4" t="s">
        <v>147</v>
      </c>
      <c r="B25" s="5" t="n">
        <v>-65306</v>
      </c>
      <c r="C25" s="5" t="n">
        <v>-13273</v>
      </c>
    </row>
    <row r="26" spans="1:3">
      <c r="A26" s="4" t="s">
        <v>148</v>
      </c>
      <c r="B26" s="5" t="n">
        <v>-86</v>
      </c>
      <c r="C26" s="5" t="n">
        <v>-977</v>
      </c>
    </row>
    <row r="27" spans="1:3">
      <c r="A27" s="4" t="s">
        <v>149</v>
      </c>
      <c r="B27" s="5" t="n">
        <v>4202</v>
      </c>
    </row>
    <row r="28" spans="1:3">
      <c r="A28" s="4" t="s">
        <v>150</v>
      </c>
      <c r="B28" s="5" t="n">
        <v>-94243</v>
      </c>
      <c r="C28" s="5" t="n">
        <v>-39362</v>
      </c>
    </row>
    <row r="29" spans="1:3">
      <c r="A29" s="3" t="s">
        <v>151</v>
      </c>
    </row>
    <row r="30" spans="1:3">
      <c r="A30" s="4" t="s">
        <v>152</v>
      </c>
      <c r="B30" s="5" t="n">
        <v>24988</v>
      </c>
      <c r="C30" s="5" t="n">
        <v>24053</v>
      </c>
    </row>
    <row r="31" spans="1:3">
      <c r="A31" s="4" t="s">
        <v>153</v>
      </c>
      <c r="B31" s="5" t="n">
        <v>69275</v>
      </c>
      <c r="C31" s="5" t="n">
        <v>6691</v>
      </c>
    </row>
    <row r="32" spans="1:3">
      <c r="A32" s="4" t="s">
        <v>154</v>
      </c>
      <c r="B32" s="5" t="n">
        <v>-59</v>
      </c>
      <c r="C32" s="5" t="n">
        <v>-44</v>
      </c>
    </row>
    <row r="33" spans="1:3">
      <c r="A33" s="4" t="s">
        <v>155</v>
      </c>
      <c r="C33" s="5" t="n">
        <v>-333</v>
      </c>
    </row>
    <row r="34" spans="1:3">
      <c r="A34" s="4" t="s">
        <v>156</v>
      </c>
      <c r="B34" s="5" t="n">
        <v>94204</v>
      </c>
      <c r="C34" s="5" t="n">
        <v>30367</v>
      </c>
    </row>
    <row r="35" spans="1:3">
      <c r="A35" s="4" t="s">
        <v>157</v>
      </c>
      <c r="B35" s="5" t="n">
        <v>-4485</v>
      </c>
      <c r="C35" s="5" t="n">
        <v>1842</v>
      </c>
    </row>
    <row r="36" spans="1:3">
      <c r="A36" s="4" t="s">
        <v>158</v>
      </c>
      <c r="B36" s="5" t="n">
        <v>54569</v>
      </c>
      <c r="C36" s="5" t="n">
        <v>44658</v>
      </c>
    </row>
    <row r="37" spans="1:3">
      <c r="A37" s="4" t="s">
        <v>159</v>
      </c>
      <c r="B37" s="5" t="n">
        <v>50084</v>
      </c>
      <c r="C37" s="5" t="n">
        <v>46500</v>
      </c>
    </row>
    <row r="38" spans="1:3">
      <c r="A38" s="3" t="s">
        <v>160</v>
      </c>
    </row>
    <row r="39" spans="1:3">
      <c r="A39" s="4" t="s">
        <v>161</v>
      </c>
      <c r="B39" s="5" t="n">
        <v>1620</v>
      </c>
      <c r="C39" s="5" t="n">
        <v>1438</v>
      </c>
    </row>
    <row r="40" spans="1:3">
      <c r="A40" s="4" t="s">
        <v>162</v>
      </c>
      <c r="B40" s="5" t="n">
        <v>1871</v>
      </c>
      <c r="C40" s="5" t="n">
        <v>515</v>
      </c>
    </row>
    <row r="41" spans="1:3">
      <c r="A41" s="4" t="s">
        <v>163</v>
      </c>
      <c r="B41" s="7" t="n">
        <v>350</v>
      </c>
      <c r="C41" s="7" t="n">
        <v>17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07:10Z</dcterms:created>
  <dcterms:modified xmlns:dcterms="http://purl.org/dc/terms/" xmlns:xsi="http://www.w3.org/2001/XMLSchema-instance" xsi:type="dcterms:W3CDTF">2018-08-02T16:07:10Z</dcterms:modified>
</cp:coreProperties>
</file>